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atents and Licenses"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Income Per Share" sheetId="14" state="visible" r:id="rId14"/>
    <sheet xmlns:r="http://schemas.openxmlformats.org/officeDocument/2006/relationships" name="Stock Plans" sheetId="15" state="visible" r:id="rId15"/>
    <sheet xmlns:r="http://schemas.openxmlformats.org/officeDocument/2006/relationships" name="Industry Segment and Geographic" sheetId="16" state="visible" r:id="rId16"/>
    <sheet xmlns:r="http://schemas.openxmlformats.org/officeDocument/2006/relationships" name="Employee Retirement and Benefit" sheetId="17" state="visible" r:id="rId17"/>
    <sheet xmlns:r="http://schemas.openxmlformats.org/officeDocument/2006/relationships" name="Commitments and Contingencies" sheetId="18" state="visible" r:id="rId18"/>
    <sheet xmlns:r="http://schemas.openxmlformats.org/officeDocument/2006/relationships" name="Quarterly Financial Dat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Patents and Licenses (Tables)" sheetId="23" state="visible" r:id="rId23"/>
    <sheet xmlns:r="http://schemas.openxmlformats.org/officeDocument/2006/relationships" name="Income Taxes (Tables)" sheetId="24" state="visible" r:id="rId24"/>
    <sheet xmlns:r="http://schemas.openxmlformats.org/officeDocument/2006/relationships" name="Income Per Share (Tables)" sheetId="25" state="visible" r:id="rId25"/>
    <sheet xmlns:r="http://schemas.openxmlformats.org/officeDocument/2006/relationships" name="Stock Plans (Tables)" sheetId="26" state="visible" r:id="rId26"/>
    <sheet xmlns:r="http://schemas.openxmlformats.org/officeDocument/2006/relationships" name="Quarterly Financial Data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Investments (Details)" sheetId="35" state="visible" r:id="rId35"/>
    <sheet xmlns:r="http://schemas.openxmlformats.org/officeDocument/2006/relationships" name="Investments (Details Narrative)" sheetId="36" state="visible" r:id="rId36"/>
    <sheet xmlns:r="http://schemas.openxmlformats.org/officeDocument/2006/relationships" name="Patents and Licenses (Details)" sheetId="37" state="visible" r:id="rId37"/>
    <sheet xmlns:r="http://schemas.openxmlformats.org/officeDocument/2006/relationships" name="Patents and Licenses (Details 1" sheetId="38" state="visible" r:id="rId38"/>
    <sheet xmlns:r="http://schemas.openxmlformats.org/officeDocument/2006/relationships" name="Patents and Licenses (Details N" sheetId="39" state="visible" r:id="rId39"/>
    <sheet xmlns:r="http://schemas.openxmlformats.org/officeDocument/2006/relationships" name="Line of Credit (Details Narrati"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Narrative" sheetId="45" state="visible" r:id="rId45"/>
    <sheet xmlns:r="http://schemas.openxmlformats.org/officeDocument/2006/relationships" name="Stockholders' Equity (Details N" sheetId="46" state="visible" r:id="rId46"/>
    <sheet xmlns:r="http://schemas.openxmlformats.org/officeDocument/2006/relationships" name="Income Per Share (Details)" sheetId="47" state="visible" r:id="rId47"/>
    <sheet xmlns:r="http://schemas.openxmlformats.org/officeDocument/2006/relationships" name="Income Per Share (Details Narra" sheetId="48" state="visible" r:id="rId48"/>
    <sheet xmlns:r="http://schemas.openxmlformats.org/officeDocument/2006/relationships" name="Stock Plans (Details)" sheetId="49" state="visible" r:id="rId49"/>
    <sheet xmlns:r="http://schemas.openxmlformats.org/officeDocument/2006/relationships" name="Stock Plans (Details 1)" sheetId="50" state="visible" r:id="rId50"/>
    <sheet xmlns:r="http://schemas.openxmlformats.org/officeDocument/2006/relationships" name="Stock Plans (Details 2)" sheetId="51" state="visible" r:id="rId51"/>
    <sheet xmlns:r="http://schemas.openxmlformats.org/officeDocument/2006/relationships" name="Stock Plans (Details 3)" sheetId="52" state="visible" r:id="rId52"/>
    <sheet xmlns:r="http://schemas.openxmlformats.org/officeDocument/2006/relationships" name="Stock Plans (Details Narrative)" sheetId="53" state="visible" r:id="rId53"/>
    <sheet xmlns:r="http://schemas.openxmlformats.org/officeDocument/2006/relationships" name="Industry Segment and Geograph_2" sheetId="54" state="visible" r:id="rId54"/>
    <sheet xmlns:r="http://schemas.openxmlformats.org/officeDocument/2006/relationships" name="Employee Retirement and Benef_2" sheetId="55" state="visible" r:id="rId55"/>
    <sheet xmlns:r="http://schemas.openxmlformats.org/officeDocument/2006/relationships" name="Commitments and Contingencies (" sheetId="56" state="visible" r:id="rId56"/>
    <sheet xmlns:r="http://schemas.openxmlformats.org/officeDocument/2006/relationships" name="Quarterly Financial Data (Detai" sheetId="57" state="visible" r:id="rId57"/>
  </sheets>
  <definedNames/>
  <calcPr calcId="124519" fullCalcOnLoad="1"/>
</workbook>
</file>

<file path=xl/sharedStrings.xml><?xml version="1.0" encoding="utf-8"?>
<sst xmlns="http://schemas.openxmlformats.org/spreadsheetml/2006/main" uniqueCount="543">
  <si>
    <t>Cover - USD ($)</t>
  </si>
  <si>
    <t>12 Months Ended</t>
  </si>
  <si>
    <t>Dec. 31, 2019</t>
  </si>
  <si>
    <t>Feb. 14, 2020</t>
  </si>
  <si>
    <t>Jun. 30, 2019</t>
  </si>
  <si>
    <t>Cover [Abstract]</t>
  </si>
  <si>
    <t>Document Type</t>
  </si>
  <si>
    <t>10-K</t>
  </si>
  <si>
    <t>Document Annual Report</t>
  </si>
  <si>
    <t>true</t>
  </si>
  <si>
    <t>Document Period End Date</t>
  </si>
  <si>
    <t>Dec. 31,
		2019</t>
  </si>
  <si>
    <t>Document Transition Report</t>
  </si>
  <si>
    <t>false</t>
  </si>
  <si>
    <t>Entity File Number</t>
  </si>
  <si>
    <t>001-32982</t>
  </si>
  <si>
    <t>Entity Tax Identification Number</t>
  </si>
  <si>
    <t>63-0821819</t>
  </si>
  <si>
    <t>City Area Code</t>
  </si>
  <si>
    <t>972</t>
  </si>
  <si>
    <t>Local Phone Number</t>
  </si>
  <si>
    <t>390-9800</t>
  </si>
  <si>
    <t>Entity Incorporation, State or Country Code</t>
  </si>
  <si>
    <t>DE</t>
  </si>
  <si>
    <t>Entity Address, Address Line One</t>
  </si>
  <si>
    <t>One Allentown Parkway</t>
  </si>
  <si>
    <t>Entity Address, City or Town</t>
  </si>
  <si>
    <t>Allen</t>
  </si>
  <si>
    <t>Entity Address, State or Province</t>
  </si>
  <si>
    <t>TX</t>
  </si>
  <si>
    <t>Entity Address, Postal Zip Code</t>
  </si>
  <si>
    <t>75002</t>
  </si>
  <si>
    <t>Title of 12(b) Security</t>
  </si>
  <si>
    <t>Common Stock, $.10 Par Valu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Shell Company</t>
  </si>
  <si>
    <t>Entity Public Float</t>
  </si>
  <si>
    <t>Entity Common Stock, Shares Outstanding</t>
  </si>
  <si>
    <t>Entity Registrant Name</t>
  </si>
  <si>
    <t>ATRION CORP</t>
  </si>
  <si>
    <t>Entity Central Index Key</t>
  </si>
  <si>
    <t>0000701288</t>
  </si>
  <si>
    <t>Amendment Flag</t>
  </si>
  <si>
    <t>Current Fiscal Year End Date</t>
  </si>
  <si>
    <t>--12-31</t>
  </si>
  <si>
    <t>Document Fiscal Period Focus</t>
  </si>
  <si>
    <t>FY</t>
  </si>
  <si>
    <t>Document Fiscal Year Focus</t>
  </si>
  <si>
    <t>2019</t>
  </si>
  <si>
    <t>Entity Emerging Growth Company</t>
  </si>
  <si>
    <t>Trading Symbol</t>
  </si>
  <si>
    <t>ATRI</t>
  </si>
  <si>
    <t>CONSOLIDATED STATEMENTS OF INCOME - USD ($) $ in Thousands</t>
  </si>
  <si>
    <t>Dec. 31, 2018</t>
  </si>
  <si>
    <t>Dec. 31, 2017</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and Dividend Income</t>
  </si>
  <si>
    <t>Other Investment Income (Loss)</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Other Income (Expense), net</t>
  </si>
  <si>
    <t>CONSOLIDATED STATEMENTS OF COMPREHENSIVE INCOME - USD ($) $ in Thousands</t>
  </si>
  <si>
    <t>Statement Of Other Comprehensive Income [Abstract]</t>
  </si>
  <si>
    <t>Net income</t>
  </si>
  <si>
    <t>Comprehensive Income</t>
  </si>
  <si>
    <t>Unrealized Loss on investments, net of tax benefits of $68 in 2017</t>
  </si>
  <si>
    <t>CONSOLIDATED BALANCE SHEET - USD ($) $ in Thousands</t>
  </si>
  <si>
    <t>Current Assets:</t>
  </si>
  <si>
    <t>Cash and cash equivalents</t>
  </si>
  <si>
    <t>Short-term investments</t>
  </si>
  <si>
    <t>Accounts receivable, net of allowance for doubtful accounts of $36 and $21 in 2019 and 2018, respectively</t>
  </si>
  <si>
    <t>Inventories</t>
  </si>
  <si>
    <t>Prepaid expenses and other current assets</t>
  </si>
  <si>
    <t>Total Current Assets</t>
  </si>
  <si>
    <t>Long-term investments</t>
  </si>
  <si>
    <t>Property, Plant and Equipment</t>
  </si>
  <si>
    <t>Less: accumulated depreciation</t>
  </si>
  <si>
    <t>Property and equipment, net of accumulated depreciation of $1,044,740 and $1,044,936</t>
  </si>
  <si>
    <t>Other Assets and Deferred Charges:</t>
  </si>
  <si>
    <t>Patents and licenses, net of accumulated amortization of $12,301 and $12,181 in 2019 and 2018, respectively</t>
  </si>
  <si>
    <t>Goodwill</t>
  </si>
  <si>
    <t>Other</t>
  </si>
  <si>
    <t>Prepaid Expense And Other Assets Noncurrent</t>
  </si>
  <si>
    <t>Total Assets</t>
  </si>
  <si>
    <t>Current Liabilities:</t>
  </si>
  <si>
    <t>Accounts payable</t>
  </si>
  <si>
    <t>Accrued liabilities</t>
  </si>
  <si>
    <t>Accrued income and other taxes</t>
  </si>
  <si>
    <t>Total Current Liabilities</t>
  </si>
  <si>
    <t>Line of credit</t>
  </si>
  <si>
    <t>Other Liabilities and Deferred Credits:</t>
  </si>
  <si>
    <t>Deferred income taxes</t>
  </si>
  <si>
    <t>Liabilities Noncurrent</t>
  </si>
  <si>
    <t>Total Liabilities</t>
  </si>
  <si>
    <t>Stockholders’ Equity:</t>
  </si>
  <si>
    <t>Common stock, par value $.10 per share, authorized 10,000 shares, issued 3,420 shares</t>
  </si>
  <si>
    <t>Additional paid-in capital</t>
  </si>
  <si>
    <t>Accumulated other comprehensive loss</t>
  </si>
  <si>
    <t>Retained earnings</t>
  </si>
  <si>
    <t>Treasury shares, 1,565 shares in 2019 and 1,567 shares in 2018, at cost</t>
  </si>
  <si>
    <t>Total Stockholders’ Equity</t>
  </si>
  <si>
    <t>Total Liabilities and Stockholders’ Equity</t>
  </si>
  <si>
    <t>CONSOLIDATED BALANCE SHEET (Parenthetical) - USD ($) $ in Thousands</t>
  </si>
  <si>
    <t>Statement Of Financial Position [Abstract]</t>
  </si>
  <si>
    <t>Accounts receivable, allowance for doubtful accounts</t>
  </si>
  <si>
    <t>Accumulated Amortization</t>
  </si>
  <si>
    <t>Common stock, authorized</t>
  </si>
  <si>
    <t>Common stock, issued</t>
  </si>
  <si>
    <t>Treasury shares, shar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change in unrealized gains and losses on investments</t>
  </si>
  <si>
    <t>Net change in accrued interest, premiums, and discounts on investments</t>
  </si>
  <si>
    <t>Total adjustments</t>
  </si>
  <si>
    <t>Changes in operating assets and liabilities:</t>
  </si>
  <si>
    <t>Accounts receivable</t>
  </si>
  <si>
    <t>Other non-current assets</t>
  </si>
  <si>
    <t>Accounts payable and accrued liabilities</t>
  </si>
  <si>
    <t>Other non-current liabilities</t>
  </si>
  <si>
    <t>Net Cash Provided by Operating Activities</t>
  </si>
  <si>
    <t>Cash Flows From Investing Activities:</t>
  </si>
  <si>
    <t>Property, plant and equipment additions</t>
  </si>
  <si>
    <t>Purchase of investments</t>
  </si>
  <si>
    <t>Proceeds from maturities of investments</t>
  </si>
  <si>
    <t>Net Cash Provided by (Used in) Investing Activities</t>
  </si>
  <si>
    <t>Cash Flows From Financing Activities:</t>
  </si>
  <si>
    <t>Shares tendered for employees’ withholding taxes on stock-based compensation</t>
  </si>
  <si>
    <t>Dividends paid</t>
  </si>
  <si>
    <t>Net Cash Used in Financing Activities</t>
  </si>
  <si>
    <t>Net change in cash and cash equivalents</t>
  </si>
  <si>
    <t>Cash and cash equivalents, beginning of year</t>
  </si>
  <si>
    <t>Cash paid for:</t>
  </si>
  <si>
    <t>Income taxes, net of refunds</t>
  </si>
  <si>
    <t>Non-cash financing activities:</t>
  </si>
  <si>
    <t>Non-cash effect of stock option exercises</t>
  </si>
  <si>
    <t>CONSOLIDATED STATEMENT OF CHANGES IN STOCKHOLDERS’ EQUITY - USD ($) $ in Thousands</t>
  </si>
  <si>
    <t>Total</t>
  </si>
  <si>
    <t>Common Stock [Member]</t>
  </si>
  <si>
    <t>Treasury Stock [Member]</t>
  </si>
  <si>
    <t>Additional Paid-in Capital [Member]</t>
  </si>
  <si>
    <t>Other Comprehensive Income [Loss] [Member]</t>
  </si>
  <si>
    <t>Retained Earnings [Member]</t>
  </si>
  <si>
    <t>Beginning Balances (in shares) at Dec. 31, 2016</t>
  </si>
  <si>
    <t>Beginning Balances at Dec. 31, 2016</t>
  </si>
  <si>
    <t>Other comprehensive loss</t>
  </si>
  <si>
    <t>Stock-based compensation transactions (in shares)</t>
  </si>
  <si>
    <t>Stock-based compensation transactions</t>
  </si>
  <si>
    <t>Shares surrendered in stock transactions (in shares)</t>
  </si>
  <si>
    <t>Shares surrendered in stock transactions</t>
  </si>
  <si>
    <t>Dividends</t>
  </si>
  <si>
    <t>Beginning Balances (in shares) at Dec. 31, 2017</t>
  </si>
  <si>
    <t>Beginning Balances at Dec. 31, 2017</t>
  </si>
  <si>
    <t>Beginning Balances (in shares) at Dec. 31, 2018</t>
  </si>
  <si>
    <t>Beginning Balances at Dec. 31, 2018</t>
  </si>
  <si>
    <t>Reclass from adopting ASU 2016-01</t>
  </si>
  <si>
    <t>Beginning Balances (in shares) at Dec. 31, 2019</t>
  </si>
  <si>
    <t>Beginning Balances at Dec. 31, 2019</t>
  </si>
  <si>
    <t>Summary of Significant Accounting Policies</t>
  </si>
  <si>
    <t>Accounting Policies [Abstract]</t>
  </si>
  <si>
    <t xml:space="preserve">(1)
Summary of Significant Accounting Policies Atrion Corporation and its subsidiaries (“we,” “our,” “us,” “Atrion” or the “Company”) develop and manufacture products primarily for medical applications. We market our products throughout the United States and internationally. Our customers include physicians, hospitals, distributors and other manufacturers. Atrion Corporation’s principal subsidiaries through which these operations are conducted are Atrion Medical Products, Inc., Halkey-Roberts Corporation and Quest Medical, Inc.
Principles of Consolidation 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Prior to our adoption of ASU 2016-01, Financial Instruments-Overall, Subtopic 825-10:
Recognition and Measurement of Financial Assets and Financial Liabilities (ASU 2016-01)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9 and 2018 are as follows (in thousands):
2019
2018
Cash and cash equivalents:
Cash deposits
$
38,942
$
41,774
Money market funds
3,460
13,861
Commercial paper
2,646
3,118
Total cash and cash equivalents
$
45,048
$
58,753
Short-term investments:
Commercial paper (held-to-maturity)
$
6,778
$
1,275
Bonds (held-to-maturity)
16,988
8,409
Total short-term investments
$
23,766
$
9,684
Long-term investments:
Mutual funds (available for sale)
$
1,105
$
674
Bonds (held-to-maturity)
27,845
17,513
Equity securities (available for sale)
2,822
2,861
Total long-term investments
$
31,772
$
21,048
Total cash, cash equivalents and short and long-term investments
$
100,586
$
89,485
Account Receivables 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Accounts are written off when we determine the receivable will not be collected.
Inventories
Inventories are stated at the lower of cost (including materials, direct labor and applicable overhead) or net realizable value. Cost is determined by using the first-in, first-out method. The following table details the major components of inventory (in thousands):
December 31,
2019
2018
Raw materials
$
18,157
$
14,994
Work in process
8,525
7,214
Finished goods
15,411
11,364
Total inventories
$
42,093
$
33,572
Accounts Payable We reflect disbursements as trade accounts payable until such time as payments are presented to our bank for payment. At December 31, 2019 and 2018, disbursements totaling approximately $1,236,000 and $388,000, respectively, had not been presented for payment to our bank.
Income Taxes 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within “Other non-current liabilities” in the accompanying consolidated balance sheets.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During the years ended December 31, 2019 and 2018, we made quarterly payments in excess of federal income taxes due of approximately $4,000 and $1,180,000, respectively. These amounts were recorded in prepaid expenses and other current assets on our consolidated balance sheets.
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9 2018
Lives
Land
$
5,511
$
5,511
—
Buildings
34,582
32,719
30-40 yrs
Machinery and equipment
160,897
143,352
3-15 yrs
Total property, plant and equipment
$
200,990
$
181,582
Depreciation expense of $10,733,000, $ and $8,526,000 was recorded for the years ended December 31, 2019, 2018 and 2017, respectively. Depreciation expense is recorded in either cost of goods sold or operating expenses based on the associated assets’ usage.9,003,000
Patents and Licenses Costs for patents and licenses acquired are determined at acquisition date. Patents and licenses are amortized over the useful lives of the individual patents and licenses, which are from 7 to 20 years. Patents and licenses are reviewed for impairment whenever events or changes in circumstances indicate that the carrying amount of the asset may not be recoverable.
Goodwill Goodwill represents the excess of cost over the fair value of tangible and identifiable intangible net assets acquired. Annual impairment testing for goodwill is performed in the fourth quarter of each yea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9 and 2018 was $9,730,000. Our evaluation of goodwill during each year resulted in no impairment losses.
Current Accrued Liabilities
The items comprising current accrued liabilities are as follows (in thousands):
December 31,
2019
2018
Accrued payroll and related expenses
$
4,233
$
3,608
Accrued vacation
311
291
Other accrued liabilities
604
620
Total accrued liabilities
$
5,148
$
4,519
Revenues 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19, 2018 and 2017 is as follows (in thousands):
Year ended December 31,
2019
2018
2017
United States
$
98,496
$
95,757
$
93,082
Germany
7,996
8,898
8,172
Other countries less than 5% of revenues
48,574
47,793
45,341
Total
$
155,066
$
152,448
$
146,595
A summary of revenues by product line for 2019, 2018 and 2017 is as follows (in thousands):
Year ended December 31,
2019
2018
2017
Fluid Delivery
$
72,117
$
70,606
$
65,053
Cardiovascular
54,799
50,904
48,073
Ophthalmology
7,124
10,473
13,537
Other
21,026
20,465
19,932
Total
$
155,066
$
152,448
$
146,595
More than 99 percent of our total revenue in the periods presented herein is pursuant to shipments initiated by a purchase order. Under the guidance from Accounting Standards Update (ASU) 2014-09, Revenue from Contracts with Customers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4 percent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Our fixed monthly equipment rentals to customers are accounted for as operating leases under ASU 2016-02, Leases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
Leases to Customers The lease assets from our sales type leases are recorded in our accounts receivable in the accompanying consolidated balance sheets, and as of December 31, 2019 and 2018 the balance totaled $398,000 and $478,000 respectively. Our equipment treated as leases to customers under ASC 842 is included in our Property, Plant and Equipment on our consolidated balance sheets. After our adoption of ASU 2018-11, the cost of the assets and associated depreciation that remain under lease agreements is immaterial. Due to the immaterial amount of revenue from our lessor activity, all other lessor disclosures under ASC 842 have been omitted.
Leased Property and Equipment
As a lessee, we have four leases in total for equipment and facilities used internally, which we account for as operating leases. At December 31, 2019, our right-of-use asset balance was $592,000 and our lease liability at December 31, 2019 for these leases was $567,000. The monthly expense of $26,000 for these operating leases, which are our only lessee arrangements, is immaterial and therefore all other lessee disclosures under ASC 842 have been omitted.
Research and Development Costs Research and Development, or R&amp;D, costs relating to the development of new products and improvements of existing products are expensed as incurred.
Stock-Based Compensation We have a stock-based compensation plan covering certain of our officers, directors and key employees. As explained in detail in Note 8, we account for stock-based compensation utilizing the fair value recognition provisions of ASC 718, Compensation-Stock Compensation,
New Accounting Pronouncements
In January 2016, the FASB issued ASU 2016-01. The main objective of this update is to enhance the reporting model for financial instruments in order to provide users of financial statements with more decision-useful information. Changes to the previous guidance primarily affect the accounting for equity investments, financial liabilities under the fair value option, and the presentation and disclosure requirements for financial instruments.
The primary impact of this change for us relates to our available-for-sale equity investments and resulted in unrecognized gains and losses from our investments being reflected in our Consolidated Statement of Income beginning in 2018. We adopted ASU 2016-01 as of January 1, 2018, applying the update by means of a cumulative-effect adjustment to our consolidated balance sheets by reclassifying the balance of our Accumulated Other Comprehensive Loss in the stockholders’ equity section of the consolidated balance sheets to Retained Earnings. The balance reclassified of $1,215,000 was a result of prior-period unrealized losses from our equity investment.
In 2019 we recorded a net unrealized gain of $135,000 as a result of a net increase in market value of our equity investments during the year. In 2018 we recorded a loss on our equity investments of $1,399,000 as a result of a decrease in the market value of these investments during the year. These gains and losses are reflected in other investment income (loss) in our Consolidated Statement of Income.
In June 2016, the FASB issued ASU No. 2016-13,
Financial Instruments—Credit Losses (Topic 326): Measurement of Credit Losses on Financial Instruments, Codification Improvements to Topic 326, Financial Instruments—Credit Losses, which provided additional implementation guidance on the previously issued ASU. Management has reviewed the guidance, performed an assessment of this guidance and expects the outcome of adoption of this standard to be immaterial to the financial statement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9 and 2018, we held investments in commercial paper, bonds, money market funds, mutual funds and equity securities that are required to be measured for disclosure purposes at fair value on a recurring basis. The fair values of these investments and their tier levels are shown in Note 2 below. The carrying values of our other financial instruments including cash and cash equivalents, accounts receivable, accounts payable, accrued liabilities, and accrued income and other taxes approximated fair value due to their liquid and short-term nature.
Concentration of Credit Risk Financial instruments that potentially subject us to concentrations of credit risk consist primarily of cash and cash equivalents, investments and accounts receivable. Our cash deposits are held in accounts with financial institutions that we believe are creditworthy. Certain of these amounts at times may exceed federally-insured limits. At December 31, 2019, approximately 98 percent of our cash deposits were uninsured. We have not experienced any credit losses in such accounts and do not believe we are exposed to any significant credit risk on these funds. We have investments in money market funds,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As of December 31, 2019 and 2018, we had allowances for doubtful accounts of approximately $36,000 and $21,000, respectively. The carrying amount of the receivables approximates their fair value. We had one customer, which accounted for 12% of our accounts receivable as of December 31, 2019 and no customer exceeded 10% of our account receivable as of December 31, 2018. </t>
  </si>
  <si>
    <t>Investments</t>
  </si>
  <si>
    <t>Investment Line Items</t>
  </si>
  <si>
    <t>(2)
Investments As of December 31, 2019 and 2018, we held investments in commercial paper, bonds, money market funds, mutual funds and equity securities that are required to be measured for disclosure purposes at fair value on a recurring basis. The commercial paper and bonds are considered held-to-maturity and are recorded at amortized cost in the accompanying consolidated balance sheets. The money market funds, equity securities and mutual funds are recorded at fair value in the accompanying consolidated balance sheets.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December 31, 2019:
Money market funds
1
3,460
$ --
$ --
$
3,460
Commercial paper
2
9,424
$
2
$ --
$
9,426
Bonds
2
44,833
$
138
$ (19 )
$
44,952
Mutual funds
1
1,052
$
53
$ --
$
1,105
Equity investments
2
5,675
$ --
$ (2,853 )
$
2,822
As of December 31, 2018:
Money market funds
1
13,861
$ --
$ --
$
13,861
Commercial paper
2
4,393
$ --
$ --
$
4,393
Bonds
2
25,922
$ --
$ (211 )
$
25,711
Mutual funds
1
795
$ --
$ (121 )
$
674
Equity investments
2
5,675
$ --
$ (2,814 )
$
2,861
The above equity investments represent an investment in one company at December 31, 2019 and is classified as available for sale. The carrying value of our investments is reviewed quarterly for changes in circumstances or the occurrence of events that suggest an investment may not be recoverable. The unrealized loss for our bonds is attributable to a rise in interest rates which resulted in a lower market price for those securities. As of December 31, 2019 we had no bond investments in a loss position for more than 12 months. At December 31, 2019, the length of time until maturity of the bonds we currently own ranged from 1 to 58 months and the length of time until maturity of the commercial paper ranged from 1 to 7 months.</t>
  </si>
  <si>
    <t>Patents and Licenses</t>
  </si>
  <si>
    <t>Share Based Compensation Arrangement By Share Based Payment Award Line Items</t>
  </si>
  <si>
    <t>(3)
Patents and Licenses
Purchased patents and licenses paid for the use of other entities’ patents are amortized over the useful life of the patent or license. The following tables provide information regarding patents and licenses (dollars in thousands):
December 31, 2019
December 31, 2018
Weighted Average Original Life (years) Gross Carrying Amount Accumulated Amortization Weighted Average Original Life (years) Gross Carrying Amount Accumulated Amortization
15.67
$
13,840
$
12,301
15.67
$
13,840
$
12,181
Aggregate amortization expense for patents and licenses was $119,000 for both 2019 and 2018. Estimated future amortization expense for each of the years set forth below ending December 31 is as follows (in thousands):
2020
$ 119
2021
$ 119
2022
$ 117
2023
$ 113
2024
$ 113</t>
  </si>
  <si>
    <t>Line of Credit</t>
  </si>
  <si>
    <t>Debt Disclosure [Abstract]</t>
  </si>
  <si>
    <t>(4)
Line of Credit As of December 31, 2019 and 2018, we had a $75.0 million revolving credit facility with a money center bank pursuant to which the lender is obligated to make advances until February 28, 2022. The credit facility is secured by substantially all our inventories, equipment and accounts receivable. Interest under the credit facility is assessed at 30-day, 60-day or 90-day LIBOR, as selected by us, plus 0.875 percent (2.64 percent at December 31, 2019) and is payable monthly. We had no outstanding borrowings under the credit facility at December 31, 2019 or December 31, 2018. Our ability to borrow funds under the credit facility from time to time is contingent on meeting certain covenants in the loan agreement, the most restrictive of which is the ratio of total debt to earnings before interest, income tax, depreciation and amortization. At December 31, 2019, we were in compliance with all of the covenants.</t>
  </si>
  <si>
    <t>Income Taxes</t>
  </si>
  <si>
    <t>Income Tax Disclosure [Abstract]</t>
  </si>
  <si>
    <t>(5)
Income Taxes
The items comprising Provision for Income Taxes are as follows (in thousands):
Year ended December 31,
2019
2018
2017
Current
— Federal
$
3,508
$
6,405
$
6,244
— State
1,090
2,001
877
4,598
8,406
7,121
Deferred
— Federal
1,660
(626
)
(1,542
)
— State
149
1
168
1,809
(625
)
(1,374
)
Provision for Income Taxes
$
6,407
$
7,781
$
5,747
Temporary differences and carryforwards which have given rise to deferred tax liabilities as of December 31, 2019 and 2018 are as follows (in thousands):
2019
2018
Deferred tax liabilities (assets):
Property, plant and equipment
$
9,697
$
7,540
Patents and goodwill
1,756
1,742
Benefit plans
(2,131
)
(1,847
)
Inventories
(350
)
(367
)
Capital loss carryover
(556
)
(572
)
Other
(513
)
(418
)
7,903
6,078
Plus: Valuation allowance
593
609
Total deferred tax liabilities
$
8,496
$
6,687
Total income tax expense differs from the amount that would be provided by applying the statutory federal income tax rate to pretax earnings as illustrated below (in thousands):
Year ended December 31,
2019
2018
2017
Income tax expense at the statutory federal income tax rate
$
9,065
$
8,828
$
14,819
Increase (decrease) resulting from:
State income taxes
978
1,572
662
Section 199 manufacturing deduction
--
—
(630
)
R&amp;D tax credits
(1,470
)
(1,212
)
(983
)
Foreign-derived intangible income deduction
(1,700
)
(1,000
)
—
Excess tax benefit from stock compensation
(412
)
(95
)
(5,782
)
Impact from tax law rate change
—
—
(4,053
)
Change in valuation allowance
(16
)
—
609
Uncertain tax positions
(42
)
(373
)
865
Other, net
4
61
240
Provision for Income Taxes
$
6,407
$
7,781
$
5,747
The Tax Cuts and Jobs Act of 2017, or Tax Act, enacted in December 2017, reduced the corporate federal income tax rate in the United States from 35 percent to 21 percent effective on January 1, 2018. This rate reduction reduced our net deferred tax liability, including adjustments to our net state deferred tax liabilities, by $4.1 million as of December 31, 2017. Based upon this tax law enactment, we recorded a corresponding benefit in our income tax provision of $4.1 million for the year ended December 31, 2017. Also, in 2017 we recorded a deferred tax valuation allowance of $609,000 primarily related to deferred tax assets for a $2.7 million capital loss carryover deduction which may not be realized by its expiration date in 2021. This charge partially offset the benefit recorded in our income tax provision in 2017 as a result of the Tax Act. The Tax Act also ended the domestic production activities deduction under Section 199 which previously helped lower our effective tax rate by three percentage points in 2017. The Tax Act added a new deduction starting in 2018 for foreign-derived intangible income under Section 250 which created a tax benefit for us of $1.7 million in 2019 and $1.0 million in 2018.
A reconciliation of the beginning and ending balances of the total amounts of gross unrecognized tax benefits as required by ASC 740 is as follows (in thousands):
Gross unrecognized tax benefits at January 1, 2017 $
—
Increase in tax positions for prior years
865
Increase in tax positions for current years
—
Lapse in statutes of limitation
—
Gross unrecognized tax benefits at December 31, 2017 $
865
Decrease in tax positions for prior years
25
Increase in tax positions for current year
—
Lapse in statutes of limitation (397
)
Gross unrecognized tax benefits at December 31, 2018 $
493
Decrease in tax positions for prior years
19
Increase in tax positions for current year
—
Lapse in statutes of limitation (62
)
Gross unrecognized tax benefits at December 31, 2019 $
450
As of December 31, 2019, all of the unrecognized tax benefits, which were comprised of uncertain tax positions, would impact the effective tax rate if recognized. Unrecognized tax benefits that are affected by statutes of limitation that expire within the next 12 months are immaterial. We are subject to United States federal income tax as well as to income tax of multiple state jurisdictions. We have concluded all United States federal income tax matters, as well as all material state and local income tax matters, for years through 2015. We recognize interest and penalties, if any, related to unrecognized tax benefits in income tax expense. The liability for unrecognized tax benefits included accrued interest of $20,000, $19,000 and $1,000 at December 31, 2019, 2018 and 2017, respectively. Tax expense for the years ended December 31, 2019, 2018 and 2017 included a net interest charge of $16,000, $18,000 and $1,000, respectively.</t>
  </si>
  <si>
    <t>Stockholders' Equity</t>
  </si>
  <si>
    <t>Schedule Of Capitalization Equity Line Items</t>
  </si>
  <si>
    <t>(6)
Stockholders’ Equity Our Board of Directors has at various times authorized repurchases of our stock in open-market or privately-negotiated transactions at such times and at such prices as management may from time to time determine. On May 21, 2015 our Board of Directors adopted a stock repurchase program authorizing the repurchase of up to 250,000 shares of our common stock in open-market or privately-negotiated transactions. This program has no expiration date but may be terminated by the Board of Directors at any time. As of December 31, 2019, there remained 231,765 shares available for repurchase under this program. There were no stock repurchases during 2019 and 2018. We increased our quarterly cash dividend payments in September of each of the past three years. The quarterly dividend was increased to $1.20 per share in September 2017, to $1.35 per share in September 2018 and to $1.55 per share in September 2019. Holders of our stock units earned non-cash dividend equivalents of $22,000 in 2019, $25,000 in 2018 and $27,000 in 2017.</t>
  </si>
  <si>
    <t>Income Per Share</t>
  </si>
  <si>
    <t>Earnings Per Share [Abstract]</t>
  </si>
  <si>
    <t>(7)
Income Per Share
The following is the computation of basic and diluted income per share:
Year ended December 31,
2019
2018
2017
(In thousands, except per share amounts)
Net Income
$
36,761
$
34,255
$
36,593
Weighted average basic shares outstanding
1,855
1,853
1,846
Add: Effect of dilutive securities
8
5
11
Weighted average diluted shares outstanding
1,863
1,858
1,857
Net Income per share
Basic
$
19.82
$
18.49
$
19.82
Diluted
$
19.73
$
18.44
$
19.71
As required by ASC 260,
Earnings per Share Incremental shares from stock options and restricted stock units were included in the calculation of weighted average diluted shares outstanding using the treasury stock method. Securities representing 7 and148 shares of common stock for the year ended December 31, 2019 and 2017, respectively, were excluded from the computation of weighted average diluted shares outstanding because their effect would have been anti-dilutive. There were no anti-dilutive shares excluded from the computation of weighted average diluted shares outstanding in 2018.</t>
  </si>
  <si>
    <t>Stock Plans</t>
  </si>
  <si>
    <t>(8)
Stock Plans At December 31, 2019, we had one stock-based compensation plan that is described below. We account for our plan under ASC 718, and the disclosures that follow are based on applying ASC 718. Our Amended and Restated 2006 Equity Incentive Plan, or 2006 Plan, provides for awards to key employees, non-employee directors and consultants of incentive and nonqualified stock options, restricted stock, restricted stock units, deferred stock units, stock appreciation rights, performance shares and other stock-based awards. Under the 2006 Plan, 200,000 shares, in the aggregate, of common stock have been reserved for awards. The purchase price of shares issued on the exercise of options must be at least equal to the fair market value of such shares on the date of grant. The options granted become exercisable and expire as determined by the Compensation Committee. As of December 31, 2019, there remained 21,858 shares reserved for future stock-based awards under the 2006 Plan.
A summary of stock option transactions for the year ended December 31, 2019, is presented below:
Options
Shares
Weighted Average Exercise Price
Weighted Average Remaining Contractual Term
Outstanding at December 31, 2018
20,000
$501.03
3.3 years
Granted
--
--
Exercised
--
--
Outstanding at December 31, 2019
20,000
$501.03
2.3 years
Exercisable at December 31, 2019
8,000
$501.03
2.3 years
All nonvested options outstanding at December 31, 2019 are expected to vest. None of our grants includes performance-based or market-based vesting conditions. We estimate the fair value of stock options granted using the Black-Scholes option-pricing formula and a single option award approach. Our Black-Scholes valuation uses a volatility factor based on our historical stock trading history, a risk-free interest rate based on the implied yield currently available on U.S. Treasury securities with an equivalent term, and a dividend yield based on our dividend history. Our expected life assumption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There were no options granted in 2019 and 2018. The fair value for the options granted in 2017 was estimated at the date of grant using a Black-Scholes option pricing model with the following weighted average assumptions:
2019
2018
2017
Risk-free interest rate
--
--
2.13%
Dividend yield
--
--
0.85%
Volatility factor
--
--
25.45%
Expected life
--
--
5 years The weighted average grant date fair value of the options granted in 2017 was $130.35. The total intrinsic value of options outstanding at December 31, 2019, was $5.0 million. The total intrinsic value of exercisable options at December 31, 2019, was $2.0 million. There were no restricted stock grants during 2019 and 2018. During 2017, we granted two awards of restricted stock under the 2006 Plan. Under the terms of our restricted stock awards, the restrictions usually lapse over a five-year period. Both awards include restrictions on transfer for a two-year period following vesting. During the vesting period, holders of restricted stock have voting rights and earn dividends, but the shares may not be sold, assigned, transferred, pledged or otherwise encumbered. Nonvested shares are generally forfeited on termination of employment unless otherwise provided in the participant’s employment agreement or the termination is in connection with a change in control. We calculated the weighted average fair value per share of the restricted stock awarded in 2017 using the market value of our common stock on the date of the grant with a discount for post-vesting restrictions of 11.2%. We estimated this discount using the Chaffe protective put method.
A summary of changes in nonvested restricted stock for the year ended December 31, 2019, is presented below:
Nonvested Shares
Shares
Weighted Average Award Date FairValue Per Share
Restricted stock at December 31, 2018
4,720
$
445.47
Granted in 2019
--
--
Vested in 2019
(1,180
)
$
445.47
Restricted stock at December 31, 2019
3,540
$
445.47
All shares of nonvested restricted stock outstanding at December 31, 2019 are expected to vest. The total fair value of restricted stock vested during 2019, 2018 and 2017 was $994,000, $699,000 and $803,000, respectively. During 2019, restricted stock units were awarded to certain employees under the 2006 Plan. All of our restricted stock units are convertible to shares of stock on a one-for-one basis when the restrictions lapse, which is generally after a five-year period. Nonvested stock units are generally forfeited on termination of employment unless the termination is in connection with a change in control. During the vesting period, holders of all restricted stock units earn dividends in the form of additional units. During 2019, one non-employee director elected to receive stock units in lieu of a portion of his cash fees for his services as a member of the Board of Directors.
A summary of changes in stock units for the year ended December 31, 2019, is presented below:
Nonvested Stock Units
Restricted Stock Units
Weighted Average Award Date Fair Value Per Unit
Director’s Stock Units
Weighted Average Award Date Fair Value Per Unit
Nonvested at December 31, 2018
5,168
$
450.25
--
Granted
1,046
$
765.92
9
$
761.76
Forfeited
(151
)
$
596.18
--
Vested
(2,462
)
$
322.48
(9
)
$
761.76
Nonvested at December 31, 2019
3,601
$
623.19
-- All nonvested restricted stock units at December 31, 2019 are expected to vest. The total intrinsic value of all outstanding stock units which were not convertible at December 31, 2019, including 487 stock units held for the accounts of non-employee directors, was $3,072,000. The total fair value of directors’ stock units that vested during 2019, 2018 and 2017 was $7,000, $6,000 and $6,000, respectively. The total value of stock awards to nonemployee directors awarded under the 2006 Plan was $240,000, $240,000 and $312,000 in 2019, 2018 and 2017, respectively. These awards vested immediately at the time of the grants. Compensation related to stock awards, restricted stock and stock units is based on the fair market value of the stock on the date of the award. These fair values are then amortized on a straight-line basis over the requisite service periods of the entire awards, which is generally the vesting period. Compensation related to stock options is based on the fair value of stock options granted using the Black-Scholes option-pricing formula and a single option award approach. For the years ended December 31, 2019, 2018 and 2017, we recorded stock-based compensation expense as a G&amp;A expense in the amount of $1,682,000, $ and $1,602,000, respectively, for all of the above-mentioned stock-based compensation arrangements. The total tax benefit recognized in the income statement from stock-based compensation arrangements for the years ended December 31, 2019, 2018 and 2017 was $765,000, $441,000 and $6,342,000, respectively. These amounts include excess tax benefits in each year.1,659,000
Unrecognized compensation cost information for our various stock-based compensation types is shown below as of December 31, 2019:
Unrecognized Compensation Cost
Weighted AverageRemaining Years in Amortization Period
Stock options
$
1,203,000
2.3
Restricted stock
1,213,000
2.3
Restricted stock units
1,446,000
3.7
Total
$
3,862,000
We have a policy of utilizing treasury shares to satisfy stock option exercises, stock unit conversions and restricted stock awards.</t>
  </si>
  <si>
    <t>Industry Segment and Geographic Information</t>
  </si>
  <si>
    <t>Segment Reporting [Abstract]</t>
  </si>
  <si>
    <t>(9)
Industry Segment and Geographic Information We operate in one reportable industry segment: developing and manufacturing products primarily for medical applications and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36 percent of our net revenues in 2019 and percent of our net revenues in each of 2018 and 2017. We have no assets located outside the United States.</t>
  </si>
  <si>
    <t>Employee Retirement and Benefit Plans</t>
  </si>
  <si>
    <t>Compensation And Retirement Disclosure [Abstract]</t>
  </si>
  <si>
    <t>(10)
Employee Retirement and Benefit Plans We sponsor a defined contribution 401(k) plan for all employees. Each participant may contribute certain amounts of eligible compensation. We make a matching contribution to the plan. Our contributions under this plan were $845,000, $752,000 and $720,000 in 2019, 2018 and 2017, respectively. We adopted a Nonqualified Deferred Compensation Plan effective September 1, 2017 for certain key management or highly-compensated employees. The plan allows for the deferral of salary and bonus compensation until retirement or other specified payment events occur. Employees’ deferred compensation amounts are deemed to be invested in certain investment funds, indexes or vehicles selected by our Compensation Committee and designated by each participant and their deferral balances are adjusted for earnings based upon the performance of these deemed investments. Our deferred compensation obligation under the plan was $3,266,000 and $1,774,000 at December 31, 2019 and 2018, respectively. These amounts are reflected in “Other Liabilities and Deferred Credits” in the accompanying consolidated balance sheets.</t>
  </si>
  <si>
    <t>Commitments and Contingencies</t>
  </si>
  <si>
    <t>Commitments And Contingencies Disclosure [Abstract]</t>
  </si>
  <si>
    <t>(11)
Commitments and Contingencies 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19, we had no ongoing litigation or arbitration for such matters. We had a dispute which was favorably settled in the third quarter of 2007. This settlement was amended in December 2008. The amended settlement agreement provides that we may receive annual payments from 2009 through 2024. We have not recorded $2.5 million in potential future payments under this settlement as of December 31, 2019 due to the uncertainty of payment . We have arrangements with three of our executive officers pursuant to which the termination of their employment under certain circumstances would result in lump sum payments to them. Termination under such circumstances at December 31, 2019, could have resulted in payments aggregating $4.9 million. At December 31, 2019, the Company had purchase obligations totaling $29.7 million with certain suppliers to purchase inventory for 2020 to be used in the production of the Company’s products. At December 31, 2019, the Company had lease obligations totaling $299,000 with certain lessors for equipment and facilities for 2020.</t>
  </si>
  <si>
    <t>Quarterly Financial Data</t>
  </si>
  <si>
    <t>Quarterly Financial Information Disclosure [Abstract]</t>
  </si>
  <si>
    <t>Quarterly Financial Data (Unaudited)</t>
  </si>
  <si>
    <t>(12) Quarterly Financial Data (Unaudited):
Quarterly Financial Data is presented below:
Ended Operating Revenue Operating Income Net Income Income Per Basic Share Income Per Diluted
(In thousands, except per share amounts)
03/31/19 $
41,614
$
11,037
$
9,438
$
5.09
$
5.07
06/30/19
40,103
10,966
9,664
5.21
5.18
09/30/19
38,883
10,450
9,595
5.17
5.15
12/31/19
34,466
8,075
8,064
4.35
4.33
03/31/18 $
39,401
$
11,366
$
8,487
$
4.58
$
4.57
06/30/18
38,847
11,266
8,797
4.75
4.74
09/30/18
39,274
10,757
9,221
4.98
4.96
12/31/18
34,926
8,318
7,749
4.18
4.17
The quarterly information presented above reflects, in the opinion of management, all adjustments necessary for a fair presentation of the results for the interim periods presented.</t>
  </si>
  <si>
    <t>Summary of Significant Accounting Policies (Policies)</t>
  </si>
  <si>
    <t>Principles of Consolidation</t>
  </si>
  <si>
    <t xml:space="preserve">
Principles of Consolidation
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
</t>
  </si>
  <si>
    <t>Estimates</t>
  </si>
  <si>
    <t xml:space="preserve">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t>
  </si>
  <si>
    <t>Cash and Cash Equivalents and Investments</t>
  </si>
  <si>
    <t>Cash and Cash Equivalents and Investments 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Prior to our adoption of ASU 2016-01, Financial Instruments-Overall, Subtopic 825-10:
Recognition and Measurement of Financial Assets and Financial Liabilities (ASU 2016-01)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9 and 2018 are as follows (in thousands):
2019
2018
Cash and cash equivalents:
Cash deposits
$
38,942
$
41,774
Money market funds
3,460
13,861
Commercial paper
2,646
3,118
Total cash and cash equivalents
$
45,048
$
58,753
Short-term investments:
Commercial paper (held-to-maturity)
$
6,778
$
1,275
Bonds (held-to-maturity)
16,988
8,409
Total short-term investments
$
23,766
$
9,684
Long-term investments:
Mutual funds (available for sale)
$
1,105
$
674
Bonds (held-to-maturity)
27,845
17,513
Equity securities (available for sale)
2,822
2,861
Total long-term investments
$
31,772
$
21,048
Total cash, cash equivalents and short and long-term investments
$
100,586
$
89,485
Account Receivables 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Accounts are written off when we determine the receivable will not be collected.
Inventories
Inventories are stated at the lower of cost (including materials, direct labor and applicable overhead) or net realizable value. Cost is determined by using the first-in, first-out method. The following table details the major components of inventory (in thousands):
December 31,
2019
2018
Raw materials
$
18,157
$
14,994
Work in process
8,525
7,214
Finished goods
15,411
11,364
Total inventories
$
42,093
$
33,572</t>
  </si>
  <si>
    <t>Accounts Payable</t>
  </si>
  <si>
    <t>Accounts Payable We reflect disbursements as trade accounts payable until such time as payments are presented to our bank for payment. At December 31, 2019 and 2018, disbursements totaling approximately $1,236,000 and $388,000, respectively, had not been presented for payment to our bank.</t>
  </si>
  <si>
    <t>Income Taxes 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within “Other non-current liabilities” in the accompanying consolidated balance sheets.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During the years ended December 31, 2019 and 2018, we made quarterly payments in excess of federal income taxes due of approximately $4,000 and $1,180,000, respectively. These amounts were recorded in prepaid expenses and other current assets on our consolidated balance sheets.</t>
  </si>
  <si>
    <t>Property Plant and Equipment</t>
  </si>
  <si>
    <t>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9 2018
Lives
Land
$
5,511
$
5,511
—
Buildings
34,582
32,719
30-40 yrs
Machinery and equipment
160,897
143,352
3-15 yrs
Total property, plant and equipment
$
200,990
$
181,582
Depreciation expense of $10,733,000, $ and $8,526,000 was recorded for the years ended December 31, 2019, 2018 and 2017, respectively. Depreciation expense is recorded in either cost of goods sold or operating expenses based on the associated assets’ usage.9,003,000</t>
  </si>
  <si>
    <t>Patents and Licenses Costs for patents and licenses acquired are determined at acquisition date. Patents and licenses are amortized over the useful lives of the individual patents and licenses, which are from 7 to 20 years. Patents and licenses are reviewed for impairment whenever events or changes in circumstances indicate that the carrying amount of the asset may not be recoverable.</t>
  </si>
  <si>
    <t>Goodwill Goodwill represents the excess of cost over the fair value of tangible and identifiable intangible net assets acquired. Annual impairment testing for goodwill is performed in the fourth quarter of each yea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9 and 2018 was $9,730,000. Our evaluation of goodwill during each year resulted in no impairment losses.</t>
  </si>
  <si>
    <t>Current Accrued Liabilities</t>
  </si>
  <si>
    <t>Current Accrued Liabilities
The items comprising current accrued liabilities are as follows (in thousands):
December 31,
2019
2018
Accrued payroll and related expenses
$
4,233
$
3,608
Accrued vacation
311
291
Other accrued liabilities
604
620
Total accrued liabilities
$
5,148
$
4,519</t>
  </si>
  <si>
    <t>Revenues 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19, 2018 and 2017 is as follows (in thousands):
Year ended December 31,
2019
2018
2017
United States
$
98,496
$
95,757
$
93,082
Germany
7,996
8,898
8,172
Other countries less than 5% of revenues
48,574
47,793
45,341
Total
$
155,066
$
152,448
$
146,595
A summary of revenues by product line for 2019, 2018 and 2017 is as follows (in thousands):
Year ended December 31,
2019
2018
2017
Fluid Delivery
$
72,117
$
70,606
$
65,053
Cardiovascular
54,799
50,904
48,073
Ophthalmology
7,124
10,473
13,537
Other
21,026
20,465
19,932
Total
$
155,066
$
152,448
$
146,595
More than 99 percent of our total revenue in the periods presented herein is pursuant to shipments initiated by a purchase order. Under the guidance from Accounting Standards Update (ASU) 2014-09, Revenue from Contracts with Customers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4 percent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Our fixed monthly equipment rentals to customers are accounted for as operating leases under ASU 2016-02, Leases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t>
  </si>
  <si>
    <t>Leases to Customers</t>
  </si>
  <si>
    <t>Leases to Customers The lease assets from our sales type leases are recorded in our accounts receivable in the accompanying consolidated balance sheets, and as of December 31, 2019 and 2018 the balance totaled $398,000 and $478,000 respectively. Our equipment treated as leases to customers under ASC 842 is included in our Property, Plant and Equipment on our consolidated balance sheets. After our adoption of ASU 2018-11, the cost of the assets and associated depreciation that remain under lease agreements is immaterial. Due to the immaterial amount of revenue from our lessor activity, all other lessor disclosures under ASC 842 have been omitted.</t>
  </si>
  <si>
    <t>Leased Property and Equipment</t>
  </si>
  <si>
    <t>Leased Property and Equipment
As a lessee, we have four leases in total for equipment and facilities used internally, which we account for as operating leases. At December 31, 2019, our right-of-use asset balance was $592,000 and our lease liability at December 31, 2019 for these leases was $567,000. The monthly expense of $26,000 for these operating leases, which are our only lessee arrangements, is immaterial and therefore all other lessee disclosures under ASC 842 have been omitted.</t>
  </si>
  <si>
    <t>Research and Development Costs</t>
  </si>
  <si>
    <t>Research and Development Costs Research and Development, or R&amp;D, costs relating to the development of new products and improvements of existing products are expensed as incurred.</t>
  </si>
  <si>
    <t>Stock-Based Compensation</t>
  </si>
  <si>
    <t>Stock-Based Compensation We have a stock-based compensation plan covering certain of our officers, directors and key employees. As explained in detail in Note 8, we account for stock-based compensation utilizing the fair value recognition provisions of ASC 718, Compensation-Stock Compensation,</t>
  </si>
  <si>
    <t>New Accounting Pronouncements
In January 2016, the FASB issued ASU 2016-01. The main objective of this update is to enhance the reporting model for financial instruments in order to provide users of financial statements with more decision-useful information. Changes to the previous guidance primarily affect the accounting for equity investments, financial liabilities under the fair value option, and the presentation and disclosure requirements for financial instruments.
The primary impact of this change for us relates to our available-for-sale equity investments and resulted in unrecognized gains and losses from our investments being reflected in our Consolidated Statement of Income beginning in 2018. We adopted ASU 2016-01 as of January 1, 2018, applying the update by means of a cumulative-effect adjustment to our consolidated balance sheets by reclassifying the balance of our Accumulated Other Comprehensive Loss in the stockholders’ equity section of the consolidated balance sheets to Retained Earnings. The balance reclassified of $1,215,000 was a result of prior-period unrealized losses from our equity investment.
In 2019 we recorded a net unrealized gain of $135,000 as a result of a net increase in market value of our equity investments during the year. In 2018 we recorded a loss on our equity investments of $1,399,000 as a result of a decrease in the market value of these investments during the year. These gains and losses are reflected in other investment income (loss) in our Consolidated Statement of Income.
In June 2016, the FASB issued ASU No. 2016-13,
Financial Instruments—Credit Losses (Topic 326): Measurement of Credit Losses on Financial Instruments, Codification Improvements to Topic 326, Financial Instruments—Credit Losses, which provided additional implementation guidance on the previously issued ASU. Management has reviewed the guidance, performed an assessment of this guidance and expects the outcome of adoption of this standard to be immaterial to the financial statement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t>
  </si>
  <si>
    <t>Fair Value Measurements</t>
  </si>
  <si>
    <t>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9 and 2018, we held investments in commercial paper, bonds, money market funds, mutual funds and equity securities that are required to be measured for disclosure purposes at fair value on a recurring basis. The fair values of these investments and their tier levels are shown in Note 2 below. The carrying values of our other financial instruments including cash and cash equivalents, accounts receivable, accounts payable, accrued liabilities, and accrued income and other taxes approximated fair value due to their liquid and short-term nature.</t>
  </si>
  <si>
    <t>Concentration of Credit Risk</t>
  </si>
  <si>
    <t>Concentration of Credit Risk Financial instruments that potentially subject us to concentrations of credit risk consist primarily of cash and cash equivalents, investments and accounts receivable. Our cash deposits are held in accounts with financial institutions that we believe are creditworthy. Certain of these amounts at times may exceed federally-insured limits. At December 31, 2019, approximately 98 percent of our cash deposits were uninsured. We have not experienced any credit losses in such accounts and do not believe we are exposed to any significant credit risk on these funds. We have investments in money market funds,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As of December 31, 2019 and 2018, we had allowances for doubtful accounts of approximately $36,000 and $21,000, respectively. The carrying amount of the receivables approximates their fair value. We had one customer, which accounted for 12% of our accounts receivable as of December 31, 2019 and no customer exceeded 10% of our account receivable as of December 31, 2018.</t>
  </si>
  <si>
    <t>Summary of Significant Accounting Policies (Tables)</t>
  </si>
  <si>
    <t>Schedule of components of cash and cash equivalents and our short and long-term investments</t>
  </si>
  <si>
    <t>The components of the Company’s cash and cash equivalents and our short and long-term investments as of December 31, 2019 and 2018 are as follows (in thousands):
2019
2018
Cash and cash equivalents:
Cash deposits
$
38,942
$
41,774
Money market funds
3,460
13,861
Commercial paper
2,646
3,118
Total cash and cash equivalents
$
45,048
$
58,753
Short-term investments:
Commercial paper (held-to-maturity)
$
6,778
$
1,275
Bonds (held-to-maturity)
16,988
8,409
Total short-term investments
$
23,766
$
9,684
Long-term investments:
Mutual funds (available for sale)
$
1,105
$
674
Bonds (held-to-maturity)
27,845
17,513
Equity securities (available for sale)
2,822
2,861
Total long-term investments
$
31,772
$
21,048
Total cash, cash equivalents and short and long-term investments
$
100,586
$
89,485</t>
  </si>
  <si>
    <t>Schedule of inventories</t>
  </si>
  <si>
    <t>Inventories are stated at the lower of cost (including materials, direct labor and applicable overhead) or net realizable value. Cost is determined by using the first-in, first-out method. The following table details the major components of inventory (in thousands):
December 31,
2019
2018
Raw materials
$
18,157
$
14,994
Work in process
8,525
7,214
Finished goods
15,411
11,364
Total inventories
$
42,093
$
33,572</t>
  </si>
  <si>
    <t>Schedule of property, plant and equipment at original cost</t>
  </si>
  <si>
    <t>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9 2018
Lives
Land
$
5,511
$
5,511
—
Buildings
34,582
32,719
30-40 yrs
Machinery and equipment
160,897
143,352
3-15 yrs
Total property, plant and equipment
$
200,990
$
181,582</t>
  </si>
  <si>
    <t>Schedule of current accrued liabilities</t>
  </si>
  <si>
    <t>The items comprising current accrued liabilities are as follows (in thousands):
December 31,
2019
2018
Accrued payroll and related expenses
$
4,233
$
3,608
Accrued vacation
311
291
Other accrued liabilities
604
620
Total accrued liabilities
$
5,148
$
4,519</t>
  </si>
  <si>
    <t>Schedule of revenues</t>
  </si>
  <si>
    <t>A summary of revenues by geographic area, based on shipping destination, for 2019, 2018 and 2017 is as follows (in thousands):
Year ended December 31,
2019
2018
2017
United States
$
98,496
$
95,757
$
93,082
Germany
7,996
8,898
8,172
Other countries less than 5% of revenues
48,574
47,793
45,341
Total
$
155,066
$
152,448
$
146,595
A summary of revenues by product line for 2019, 2018 and 2017 is as follows (in thousands):
Year ended December 31,
2019
2018
2017
Fluid Delivery
$
72,117
$
70,606
$
65,053
Cardiovascular
54,799
50,904
48,073
Ophthalmology
7,124
10,473
13,537
Other
21,026
20,465
19,932
Total
$
155,066
$
152,448
$
146,595</t>
  </si>
  <si>
    <t>Investments (Tables)</t>
  </si>
  <si>
    <t>Schedule of investments, held-to-maturity securities</t>
  </si>
  <si>
    <t>The amortized cost and fair value of our investments, and the related gross unrealized gains and losses, were as follows as of the dates shown below (in thousands):
Gross Unrealized
Level
Cost
Gains
Losses
Fair Value
As of December 31, 2019:
Money market funds
1
3,460
$ --
$ --
$
3,460
Commercial paper
2
9,424
$
2
$ --
$
9,426
Bonds
2
44,833
$
138
$ (19 )
$
44,952
Mutual funds
1
1,052
$
53
$ --
$
1,105
Equity investments
2
5,675
$ --
$ (2,853 )
$
2,822
As of December 31, 2018:
Money market funds
1
13,861
$ --
$ --
$
13,861
Commercial paper
2
4,393
$ --
$ --
$
4,393
Bonds
2
25,922
$ --
$ (211 )
$
25,711
Mutual funds
1
795
$ --
$ (121 )
$
674
Equity investments
2
5,675
$ --
$ (2,814 )
$
2,861</t>
  </si>
  <si>
    <t>Patents and Licenses (Tables)</t>
  </si>
  <si>
    <t>Information Regarding Patents and Licenses</t>
  </si>
  <si>
    <t>Purchased patents and licenses paid for the use of other entities’ patents are amortized over the useful life of the patent or license. The following tables provide information regarding patents and licenses (dollars in thousands):
December 31, 2019
December 31, 2018
Weighted Average Original Life (years) Gross Carrying Amount Accumulated Amortization Weighted Average Original Life (years) Gross Carrying Amount Accumulated Amortization
15.67
$
13,840
$
12,301
15.67
$
13,840
$
12,181</t>
  </si>
  <si>
    <t>Estimated Future Amortization Expense</t>
  </si>
  <si>
    <t>Aggregate amortization expense for patents and licenses was $119,000 for both 2019 and 2018. Estimated future amortization expense for each of the years set forth below ending December 31 is as follows (in thousands):
2020
$ 119
2021
$ 119
2022
$ 117
2023
$ 113
2024
$ 113</t>
  </si>
  <si>
    <t>Income Taxes (Tables)</t>
  </si>
  <si>
    <t>Deferred income tax assets and liabilities with temporary differences and carryforwards</t>
  </si>
  <si>
    <t>Temporary differences and carryforwards which have given rise to deferred tax liabilities as of December 31, 2019 and 2018 are as follows (in thousands):
2019
2018
Deferred tax liabilities (assets):
Property, plant and equipment
$
9,697
$
7,540
Patents and goodwill
1,756
1,742
Benefit plans
(2,131
)
(1,847
)
Inventories
(350
)
(367
)
Capital loss carryover
(556
)
(572
)
Other
(513
)
(418
)
7,903
6,078
Plus: Valuation allowance
593
609
Total deferred tax liabilities
$
8,496
$
6,687</t>
  </si>
  <si>
    <t>Illustration of total income tax expense difference with amount provided by applying statutory federal income tax rate to pretax earnings</t>
  </si>
  <si>
    <t>Total income tax expense differs from the amount that would be provided by applying the statutory federal income tax rate to pretax earnings as illustrated below (in thousands):
Year ended December 31,
2019
2018
2017
Income tax expense at the statutory federal income tax rate
$
9,065
$
8,828
$
14,819
Increase (decrease) resulting from:
State income taxes
978
1,572
662
Section 199 manufacturing deduction
--
—
(630
)
R&amp;D tax credits
(1,470
)
(1,212
)
(983
)
Foreign-derived intangible income deduction
(1,700
)
(1,000
)
—
Excess tax benefit from stock compensation
(412
)
(95
)
(5,782
)
Impact from tax law rate change
—
—
(4,053
)
Change in valuation allowance
(16
)
—
609
Uncertain tax positions
(42
)
(373
)
865
Other, net
4
61
240
Provision for Income Taxes
$
6,407
$
7,781
$
5,747</t>
  </si>
  <si>
    <t>Reconciliation of beginning and ending balances of total amounts of gross unrecognized tax benefits</t>
  </si>
  <si>
    <t>A reconciliation of the beginning and ending balances of the total amounts of gross unrecognized tax benefits as required by ASC 740 is as follows (in thousands):
Gross unrecognized tax benefits at January 1, 2017 $
—
Increase in tax positions for prior years
865
Increase in tax positions for current years
—
Lapse in statutes of limitation
—
Gross unrecognized tax benefits at December 31, 2017 $
865
Decrease in tax positions for prior years
25
Increase in tax positions for current year
—
Lapse in statutes of limitation (397
)
Gross unrecognized tax benefits at December 31, 2018 $
493
Decrease in tax positions for prior years
19
Increase in tax positions for current year
—
Lapse in statutes of limitation (62
)
Gross unrecognized tax benefits at December 31, 2019 $
450</t>
  </si>
  <si>
    <t>Income Per Share (Tables)</t>
  </si>
  <si>
    <t>Computation of Basic and Diluted Income Per Share</t>
  </si>
  <si>
    <t>The following is the computation of basic and diluted income per share:
Year ended December 31,
2019
2018
2017
(In thousands, except per share amounts)
Net Income
$
36,761
$
34,255
$
36,593
Weighted average basic shares outstanding
1,855
1,853
1,846
Add: Effect of dilutive securities
8
5
11
Weighted average diluted shares outstanding
1,863
1,858
1,857
Net Income per share
Basic
$
19.82
$
18.49
$
19.82
Diluted
$
19.73
$
18.44
$
19.71</t>
  </si>
  <si>
    <t>Stock Plans (Tables)</t>
  </si>
  <si>
    <t>Schedule of Option transaction</t>
  </si>
  <si>
    <t>A summary of stock option transactions for the year ended December 31, 2019, is presented below:
Options
Shares
Weighted Average Exercise Price
Weighted Average Remaining Contractual Term
Outstanding at December 31, 2018
20,000
$501.03
3.3 years
Granted
--
--
Exercised
--
--
Outstanding at December 31, 2019
20,000
$501.03
2.3 years
Exercisable at December 31, 2019
8,000
$501.03
2.3 years</t>
  </si>
  <si>
    <t>Schedule of weighted average assumptions for options granted</t>
  </si>
  <si>
    <t xml:space="preserve">
There were no options granted in 2019 and 2018. The fair value for the options granted in 2017 was estimated at the date of grant using a Black-Scholes option pricing model with the following weighted average assumptions:
2019
2018
2017
Risk-free interest rate
--
--
2.13%
Dividend yield
--
--
0.85%
Volatility factor
--
--
25.45%
Expected life
--
--
5 years
</t>
  </si>
  <si>
    <t>Schedule of restricted stock activity</t>
  </si>
  <si>
    <t>A summary of changes in nonvested restricted stock for the year ended December 31, 2019, is presented below:
Nonvested Shares
Shares
Weighted Average Award Date FairValue Per Share
Restricted stock at December 31, 2018
4,720
$
445.47
Granted in 2019
--
--
Vested in 2019
(1,180
)
$
445.47
Restricted stock at December 31, 2019
3,540
$
445.47</t>
  </si>
  <si>
    <t>Schedule of changes in stock units</t>
  </si>
  <si>
    <t>A summary of changes in stock units for the year ended December 31, 2019, is presented below:
Nonvested Stock Units
Restricted Stock Units
Weighted Average Award Date Fair Value Per Unit
Director’s Stock Units
Weighted Average Award Date Fair Value Per Unit
Nonvested at December 31, 2018
5,168
$
450.25
--
Granted
1,046
$
765.92
9
$
761.76
Forfeited
(151
)
$
596.18
--
Vested
(2,462
)
$
322.48
(9
)
$
761.76
Nonvested at December 31, 2019
3,601
$
623.19
--</t>
  </si>
  <si>
    <t>Schedule of unrecognized compensation cost</t>
  </si>
  <si>
    <t>Unrecognized compensation cost information for our various stock-based compensation types is shown below as of December 31, 2019:
Unrecognized Compensation Cost
Weighted AverageRemaining Years in Amortization Period
Stock options
$
1,203,000
2.3
Restricted stock
1,213,000
2.3
Restricted stock units
1,446,000
3.7
Total
$
3,862,000</t>
  </si>
  <si>
    <t>Quarterly Financial Data (Tables)</t>
  </si>
  <si>
    <t>Schedule of quarterly financial data</t>
  </si>
  <si>
    <t>Quarterly Financial Data is presented below:
Ended Operating Revenue Operating Income Net Income Income Per Basic Share Income Per Diluted
(In thousands, except per share amounts)
03/31/19 $
41,614
$
11,037
$
9,438
$
5.09
$
5.07
06/30/19
40,103
10,966
9,664
5.21
5.18
09/30/19
38,883
10,450
9,595
5.17
5.15
12/31/19
34,466
8,075
8,064
4.35
4.33
03/31/18 $
39,401
$
11,366
$
8,487
$
4.58
$
4.57
06/30/18
38,847
11,266
8,797
4.75
4.74
09/30/18
39,274
10,757
9,221
4.98
4.96
12/31/18
34,926
8,318
7,749
4.18
4.17</t>
  </si>
  <si>
    <t>Summary of Significant Accounting Policies (Details) - USD ($) $ in Thousands</t>
  </si>
  <si>
    <t>Dec. 31, 2016</t>
  </si>
  <si>
    <t>Cash and cash equivalents:</t>
  </si>
  <si>
    <t>Cash deposits</t>
  </si>
  <si>
    <t>Money market funds</t>
  </si>
  <si>
    <t>Commercial paper</t>
  </si>
  <si>
    <t>Total cash and cash equivalents</t>
  </si>
  <si>
    <t>Short-term Investments [Abstract]</t>
  </si>
  <si>
    <t>Commercial paper (held-to-maturity)</t>
  </si>
  <si>
    <t>Bonds (held-to-maturity)</t>
  </si>
  <si>
    <t>Total short-term investments</t>
  </si>
  <si>
    <t>Long-term investments:</t>
  </si>
  <si>
    <t>Mutual funds (available for sale)</t>
  </si>
  <si>
    <t>Equity securities (available for sale)</t>
  </si>
  <si>
    <t>Total long-term investments</t>
  </si>
  <si>
    <t>Total cash, cash equivalents and short and long-term investments</t>
  </si>
  <si>
    <t>Summary of Significant Accounting Policies (Details 1) - USD ($) $ in Thousands</t>
  </si>
  <si>
    <t>Raw materials</t>
  </si>
  <si>
    <t>Work in process</t>
  </si>
  <si>
    <t>Finished goods</t>
  </si>
  <si>
    <t>Total inventories</t>
  </si>
  <si>
    <t>Summary of Significant Accounting Policies (Details 2) - USD ($) $ in Thousands</t>
  </si>
  <si>
    <t>Property Plant And Equipment Line Items</t>
  </si>
  <si>
    <t>Land [Member]</t>
  </si>
  <si>
    <t>Building [Member]</t>
  </si>
  <si>
    <t>Building [Member] | Minimum [Member]</t>
  </si>
  <si>
    <t>Useful Lives</t>
  </si>
  <si>
    <t>30 years</t>
  </si>
  <si>
    <t>Building [Member] | Maximum [Member]</t>
  </si>
  <si>
    <t>40 years</t>
  </si>
  <si>
    <t>Machinery and Equipment [Member]</t>
  </si>
  <si>
    <t>Machinery and Equipment [Member] | Minimum [Member]</t>
  </si>
  <si>
    <t>3 years</t>
  </si>
  <si>
    <t>Machinery and Equipment [Member] | Maximum [Member]</t>
  </si>
  <si>
    <t>15 years</t>
  </si>
  <si>
    <t>Summary of Significant Accounting Policies (Details 3) - USD ($) $ in Thousands</t>
  </si>
  <si>
    <t>Accrued payroll and related expenses</t>
  </si>
  <si>
    <t>Accrued vacation</t>
  </si>
  <si>
    <t>Other accrued liabilities</t>
  </si>
  <si>
    <t>Total accrued liabilities</t>
  </si>
  <si>
    <t>Summary of Significant Accounting Policies (Details 4) - USD ($) $ in Thousands</t>
  </si>
  <si>
    <t>3 Months Ended</t>
  </si>
  <si>
    <t>Sep. 30, 2019</t>
  </si>
  <si>
    <t>Mar. 31, 2019</t>
  </si>
  <si>
    <t>Sep. 30, 2018</t>
  </si>
  <si>
    <t>Jun. 30, 2018</t>
  </si>
  <si>
    <t>Mar. 31, 2018</t>
  </si>
  <si>
    <t>United States [Member]</t>
  </si>
  <si>
    <t>Germany [Member]</t>
  </si>
  <si>
    <t>Other Countries [Member]</t>
  </si>
  <si>
    <t>Summary of Significant Accounting Policies (Details 5) - USD ($) $ in Thousands</t>
  </si>
  <si>
    <t>Other [Member]</t>
  </si>
  <si>
    <t>Ophthalmology [Member]</t>
  </si>
  <si>
    <t>Cardiovascular [Member]</t>
  </si>
  <si>
    <t>Fluid Delivery [Member]</t>
  </si>
  <si>
    <t>Summary of Significant Accounting Policies (Details Narrative) - USD ($)</t>
  </si>
  <si>
    <t>Disbursements</t>
  </si>
  <si>
    <t>Depreciation expenses</t>
  </si>
  <si>
    <t>Federal income taxes</t>
  </si>
  <si>
    <t>Lease assets</t>
  </si>
  <si>
    <t>Right-of-use asset</t>
  </si>
  <si>
    <t>Operating leases, monthly expense</t>
  </si>
  <si>
    <t>Unrealized loss on securities</t>
  </si>
  <si>
    <t>Unrealized gain on securities</t>
  </si>
  <si>
    <t>Allowance for doubtful accounts</t>
  </si>
  <si>
    <t>Unrealized losses from our equity investment</t>
  </si>
  <si>
    <t>Non Employee Directors [Member]</t>
  </si>
  <si>
    <t>Number of stock units held for the accounts</t>
  </si>
  <si>
    <t>One Customer [Member] | Accounts Receivable [Member]</t>
  </si>
  <si>
    <t>Percentage of revenues from sales to customer</t>
  </si>
  <si>
    <t>1200.00%</t>
  </si>
  <si>
    <t>1000.00%</t>
  </si>
  <si>
    <t>Patent And License [Member] | Maximum [Member]</t>
  </si>
  <si>
    <t>Useful life</t>
  </si>
  <si>
    <t>20 years</t>
  </si>
  <si>
    <t>Patent And License [Member] | Minimum [Member]</t>
  </si>
  <si>
    <t>7 years</t>
  </si>
  <si>
    <t>Investments (Details) - Short Term Investments [Member] - USD ($) $ in Thousands</t>
  </si>
  <si>
    <t>Money Market Fund [Member]</t>
  </si>
  <si>
    <t>Cost</t>
  </si>
  <si>
    <t>Fair Value</t>
  </si>
  <si>
    <t>Commercial Paper [Member]</t>
  </si>
  <si>
    <t>Gross Unrealized Gains</t>
  </si>
  <si>
    <t>Corporate Bond Securities [Member]</t>
  </si>
  <si>
    <t>Gross Unrealized Losses</t>
  </si>
  <si>
    <t>Mutual Fund [Member]</t>
  </si>
  <si>
    <t>Equity Investments [Member]</t>
  </si>
  <si>
    <t>Investments (Details Narrative)</t>
  </si>
  <si>
    <t>Corporate Bond Securities [Member] | Minimum [Member]</t>
  </si>
  <si>
    <t>Securities maturity length</t>
  </si>
  <si>
    <t>1 month</t>
  </si>
  <si>
    <t>Corporate Bond Securities [Member] | Maximum [Member]</t>
  </si>
  <si>
    <t>58 months</t>
  </si>
  <si>
    <t>Commercial Paper [Member] | Minimum [Member]</t>
  </si>
  <si>
    <t>Commercial Paper [Member] | Maximum [Member]</t>
  </si>
  <si>
    <t>7 months</t>
  </si>
  <si>
    <t>Patents and Licenses (Details) - USD ($) $ in Thousands</t>
  </si>
  <si>
    <t>Gross Carrying Amount</t>
  </si>
  <si>
    <t>Patent And License [Member]</t>
  </si>
  <si>
    <t>Weighted Average Original Life (years)</t>
  </si>
  <si>
    <t>15 years 8 months 1 day</t>
  </si>
  <si>
    <t>Patent And License [Member] | Patent And License [Member]</t>
  </si>
  <si>
    <t>Patents and Licenses (Details 1) $ in Thousands</t>
  </si>
  <si>
    <t>Dec. 31, 2019USD ($)</t>
  </si>
  <si>
    <t>2020</t>
  </si>
  <si>
    <t>2021</t>
  </si>
  <si>
    <t>2022</t>
  </si>
  <si>
    <t>2023</t>
  </si>
  <si>
    <t>2024</t>
  </si>
  <si>
    <t>Patents and Licenses (Details Narrative) - USD ($) $ in Thousands</t>
  </si>
  <si>
    <t>Amortization of Intangible Assets</t>
  </si>
  <si>
    <t>Line of Credit (Details Narrative) - USD ($) $ in Thousands</t>
  </si>
  <si>
    <t>Revolving line of credit, maximum principal amount</t>
  </si>
  <si>
    <t>Revolving line of credit, interest plus LIBOR</t>
  </si>
  <si>
    <t>264000.00%</t>
  </si>
  <si>
    <t>Income Taxes (Details) - USD ($) $ in Thousands</t>
  </si>
  <si>
    <t>Federal income tax, current</t>
  </si>
  <si>
    <t>State income tax, current</t>
  </si>
  <si>
    <t>Income tax, current</t>
  </si>
  <si>
    <t>Federal income tax, deferred</t>
  </si>
  <si>
    <t>State income tax, deferred</t>
  </si>
  <si>
    <t>Income Taxes (Details 1) - USD ($)</t>
  </si>
  <si>
    <t>Deferred tax liabilities (assets):</t>
  </si>
  <si>
    <t>Property, plant and equipment</t>
  </si>
  <si>
    <t>Patents and goodwill</t>
  </si>
  <si>
    <t>Benefit plans</t>
  </si>
  <si>
    <t>Capital loss carryover</t>
  </si>
  <si>
    <t>Deferred Tax Assets, Net, Current</t>
  </si>
  <si>
    <t>Plus: Valuation allowance</t>
  </si>
  <si>
    <t>Total deferred tax liabilities</t>
  </si>
  <si>
    <t>Income Taxes (Details 2) - USD ($) $ in Thousands</t>
  </si>
  <si>
    <t>Income tax expense at the statutory federal income tax rate</t>
  </si>
  <si>
    <t>Increase (decrease) resulting from:</t>
  </si>
  <si>
    <t>State income taxes</t>
  </si>
  <si>
    <t>Section 199 manufacturing deduction</t>
  </si>
  <si>
    <t>R&amp;D tax credits</t>
  </si>
  <si>
    <t>Foreign-derived intangible income deduction</t>
  </si>
  <si>
    <t>Excess tax benefit from stock compensation</t>
  </si>
  <si>
    <t>Impact from tax law rate change</t>
  </si>
  <si>
    <t>Change in valuation allowance</t>
  </si>
  <si>
    <t>Uncertain tax positions</t>
  </si>
  <si>
    <t>Other, net</t>
  </si>
  <si>
    <t>Income Taxes (Details 3) - USD ($) $ in Thousands</t>
  </si>
  <si>
    <t>Gross unrecognized tax benefits beginning balance</t>
  </si>
  <si>
    <t>Increase in tax positions for prior years</t>
  </si>
  <si>
    <t>Increase in tax positions for current year</t>
  </si>
  <si>
    <t>Lapse in statutes of limitation</t>
  </si>
  <si>
    <t>Gross unrecognized tax benefits ending balance</t>
  </si>
  <si>
    <t>Decreases in tax positions for prior years</t>
  </si>
  <si>
    <t>Income Taxes (Details Narrative) - USD ($)</t>
  </si>
  <si>
    <t>Unrecognized tax benefits, net interest benefit</t>
  </si>
  <si>
    <t>Deferred income tax liabilities, net</t>
  </si>
  <si>
    <t>Income tax provision</t>
  </si>
  <si>
    <t>Corporate income tax</t>
  </si>
  <si>
    <t>2100.00%</t>
  </si>
  <si>
    <t>Previousaly corporate income tax</t>
  </si>
  <si>
    <t>3500.00%</t>
  </si>
  <si>
    <t>Deferred tax assets</t>
  </si>
  <si>
    <t>Stockholders' Equity (Details Narrative) - USD ($) $ / shares in Units, $ in Thousands</t>
  </si>
  <si>
    <t>Sep. 30, 2017</t>
  </si>
  <si>
    <t>Stock repurchase program, shares authorized to be repurchased</t>
  </si>
  <si>
    <t>Stock repurchase program, shares remained eligible for repurchase</t>
  </si>
  <si>
    <t>Cash dividend payments (in dollars per share)</t>
  </si>
  <si>
    <t>Non-cash dividend equivalents</t>
  </si>
  <si>
    <t>Income Per Share (Details) - USD ($) $ / shares in Units, $ in Thousands</t>
  </si>
  <si>
    <t>Add: Effect of dilutive securities</t>
  </si>
  <si>
    <t>Weighted average diluted shares outstanding</t>
  </si>
  <si>
    <t>Net Income per share</t>
  </si>
  <si>
    <t>Income Per Share (Details Narrative) - shares shares in Thousands</t>
  </si>
  <si>
    <t>Shares Excluded from Computation of Weighted average diluted Shares outstanding</t>
  </si>
  <si>
    <t>Stock Plans (Details) shares in Thousands</t>
  </si>
  <si>
    <t>Dec. 31, 2019$ / sharesshares</t>
  </si>
  <si>
    <t>Outstanding at beginning, Shares | shares</t>
  </si>
  <si>
    <t>Outstanding at ending, Shares | shares</t>
  </si>
  <si>
    <t>Exercisable, Shares | shares</t>
  </si>
  <si>
    <t>Outstanding at beginning, Weighted Average Exercise Price | $ / shares</t>
  </si>
  <si>
    <t>Outstanding at ending, Weighted Average Exercise Price | $ / shares</t>
  </si>
  <si>
    <t>Exercisable, Weighted Average Exercise Price | $ / shares</t>
  </si>
  <si>
    <t>Outstanding, Weighted Average Remaining Contractual Term</t>
  </si>
  <si>
    <t>3 years 3 months 18 days</t>
  </si>
  <si>
    <t>Exercisable, Weighted Average Remaining Contractual Term</t>
  </si>
  <si>
    <t>2 years 3 months 18 days</t>
  </si>
  <si>
    <t>Stock Plans (Details 1)</t>
  </si>
  <si>
    <t>Risk-free interest rate</t>
  </si>
  <si>
    <t>21300.00%</t>
  </si>
  <si>
    <t>Dividend yield</t>
  </si>
  <si>
    <t>8500.00%</t>
  </si>
  <si>
    <t>Volatility factor</t>
  </si>
  <si>
    <t>25450000.00%</t>
  </si>
  <si>
    <t>Expected life</t>
  </si>
  <si>
    <t>5 years</t>
  </si>
  <si>
    <t>Stock Plans (Details 2)</t>
  </si>
  <si>
    <t>Vested, Weighted Average Grant Date Fair Value | $ / shares</t>
  </si>
  <si>
    <t>Restricted Stock Units [Member]</t>
  </si>
  <si>
    <t>Beginning balance, Shares</t>
  </si>
  <si>
    <t>Ending balance, Shares</t>
  </si>
  <si>
    <t>Share-based Compensation Arrangement by Share-based Payment Award, Equity Instruments Other than Options, Vested in Period</t>
  </si>
  <si>
    <t>Beginning balance,Weighted Average Grant Date Fair Value | $ / shares</t>
  </si>
  <si>
    <t>Ending balance,Weighted Average Grant Date Fair Value | $ / shares</t>
  </si>
  <si>
    <t>Granted</t>
  </si>
  <si>
    <t>Forfeited</t>
  </si>
  <si>
    <t>Vested</t>
  </si>
  <si>
    <t>Ending Balance</t>
  </si>
  <si>
    <t>Granted | $ / shares</t>
  </si>
  <si>
    <t>Forfeited | $ / shares</t>
  </si>
  <si>
    <t>Directors Stock Units [Member]</t>
  </si>
  <si>
    <t>2006 Equity Incentive Plan [Member] | Restricted Stock [Member]</t>
  </si>
  <si>
    <t>Stock Plans (Details 3) $ in Thousands</t>
  </si>
  <si>
    <t>Total Unrecognized Compensation Cost</t>
  </si>
  <si>
    <t>Stock Option [Member]</t>
  </si>
  <si>
    <t>Unrecognized Compensation Cost, stock options</t>
  </si>
  <si>
    <t>Weighted Average Remaining Years in Amortization Period</t>
  </si>
  <si>
    <t>Restricted Stock [Member]</t>
  </si>
  <si>
    <t>Unrecognized Compensation Cost, other than options</t>
  </si>
  <si>
    <t>3 years 8 months 12 days</t>
  </si>
  <si>
    <t>Stock Plans (Details Narrative) - USD ($)</t>
  </si>
  <si>
    <t>Stock compensation plan, total intrinsic values of options outstanding</t>
  </si>
  <si>
    <t>Fair value restricted stock awards vested</t>
  </si>
  <si>
    <t>Stock-based compensation expense, total tax benefit recognized</t>
  </si>
  <si>
    <t>Weighted average grant date fair value</t>
  </si>
  <si>
    <t>Total intrinsic value of exercisable options</t>
  </si>
  <si>
    <t>Discount percentage for post vesting restrictions</t>
  </si>
  <si>
    <t>1120.00%</t>
  </si>
  <si>
    <t>Director [Member]</t>
  </si>
  <si>
    <t>Total fair value of stock units that vested</t>
  </si>
  <si>
    <t>Valueo f stock units held for the accounts</t>
  </si>
  <si>
    <t>General and Administrative Expense [Member]</t>
  </si>
  <si>
    <t>2006 Equity Incentive Plan [Member]</t>
  </si>
  <si>
    <t>Stock compensation plan, remaining number of common stock shares reserved</t>
  </si>
  <si>
    <t>Number of common shares reserved for future issuance</t>
  </si>
  <si>
    <t>Terms of award</t>
  </si>
  <si>
    <t>the restrictions usually lapse over a five-year period.</t>
  </si>
  <si>
    <t>2006 Equity Incentive Plan [Member] | Non Employee Directors [Member]</t>
  </si>
  <si>
    <t>Total value of stock awards</t>
  </si>
  <si>
    <t>Industry Segment and Geographic Information (Details Narrative)</t>
  </si>
  <si>
    <t>Dec. 31, 2019Segment</t>
  </si>
  <si>
    <t>Entity Wide Revenue Major Customer Line Items</t>
  </si>
  <si>
    <t>Number of reportable segment</t>
  </si>
  <si>
    <t>Non-US [Member]</t>
  </si>
  <si>
    <t>360000.00%</t>
  </si>
  <si>
    <t>Employee Retirement and Benefit Plans (Details Narrative) - USD ($)</t>
  </si>
  <si>
    <t>Defined contribution plan, employer contribution</t>
  </si>
  <si>
    <t>Deferred compensation obligation</t>
  </si>
  <si>
    <t>Commitments and Contingencies (Details Narrative)</t>
  </si>
  <si>
    <t>Gain contingency, potential future payment receivable under settlement</t>
  </si>
  <si>
    <t>Loss contingency, estimated payment from termination of executive officers</t>
  </si>
  <si>
    <t>Purchase Obligation</t>
  </si>
  <si>
    <t>Operating Lease, Liability</t>
  </si>
  <si>
    <t>Quarterly Financial Data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D26" s="5" t="n">
        <v>1228356621</v>
      </c>
    </row>
    <row r="27" spans="1:4">
      <c r="A27" s="4" t="s">
        <v>47</v>
      </c>
      <c r="C27" s="6" t="n">
        <v>1854829</v>
      </c>
    </row>
    <row r="28" spans="1:4">
      <c r="A28" s="4" t="s">
        <v>48</v>
      </c>
      <c r="B28" s="4" t="s">
        <v>49</v>
      </c>
    </row>
    <row r="29" spans="1:4">
      <c r="A29" s="4" t="s">
        <v>50</v>
      </c>
      <c r="B29" s="4" t="s">
        <v>51</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155066</v>
      </c>
      <c r="C4" s="5" t="n">
        <v>152448</v>
      </c>
      <c r="D4" s="5" t="n">
        <v>146595</v>
      </c>
    </row>
    <row r="5" spans="1:4">
      <c r="A5" s="4" t="s">
        <v>67</v>
      </c>
      <c r="B5" s="6" t="n">
        <v>84378</v>
      </c>
      <c r="C5" s="6" t="n">
        <v>80670</v>
      </c>
      <c r="D5" s="6" t="n">
        <v>75841</v>
      </c>
    </row>
    <row r="6" spans="1:4">
      <c r="A6" s="4" t="s">
        <v>68</v>
      </c>
      <c r="B6" s="6" t="n">
        <v>70688</v>
      </c>
      <c r="D6" s="6" t="n">
        <v>70754</v>
      </c>
    </row>
    <row r="7" spans="1:4">
      <c r="A7" s="3" t="s">
        <v>69</v>
      </c>
    </row>
    <row r="8" spans="1:4">
      <c r="A8" s="4" t="s">
        <v>70</v>
      </c>
      <c r="B8" s="6" t="n">
        <v>8813</v>
      </c>
      <c r="C8" s="6" t="n">
        <v>8341</v>
      </c>
      <c r="D8" s="6" t="n">
        <v>7251</v>
      </c>
    </row>
    <row r="9" spans="1:4">
      <c r="A9" s="4" t="s">
        <v>71</v>
      </c>
      <c r="B9" s="6" t="n">
        <v>16308</v>
      </c>
      <c r="C9" s="6" t="n">
        <v>16217</v>
      </c>
      <c r="D9" s="6" t="n">
        <v>16430</v>
      </c>
    </row>
    <row r="10" spans="1:4">
      <c r="A10" s="4" t="s">
        <v>72</v>
      </c>
      <c r="B10" s="6" t="n">
        <v>5038</v>
      </c>
      <c r="C10" s="6" t="n">
        <v>5513</v>
      </c>
      <c r="D10" s="6" t="n">
        <v>5799</v>
      </c>
    </row>
    <row r="11" spans="1:4">
      <c r="A11" s="4" t="s">
        <v>73</v>
      </c>
      <c r="B11" s="6" t="n">
        <v>30159</v>
      </c>
      <c r="C11" s="6" t="n">
        <v>30071</v>
      </c>
      <c r="D11" s="6" t="n">
        <v>29480</v>
      </c>
    </row>
    <row r="12" spans="1:4">
      <c r="A12" s="4" t="s">
        <v>74</v>
      </c>
      <c r="B12" s="6" t="n">
        <v>40529</v>
      </c>
      <c r="C12" s="6" t="n">
        <v>41707</v>
      </c>
      <c r="D12" s="6" t="n">
        <v>41274</v>
      </c>
    </row>
    <row r="13" spans="1:4">
      <c r="A13" s="4" t="s">
        <v>73</v>
      </c>
      <c r="B13" s="6" t="n">
        <v>30159</v>
      </c>
      <c r="C13" s="6" t="n">
        <v>30071</v>
      </c>
      <c r="D13" s="6" t="n">
        <v>29480</v>
      </c>
    </row>
    <row r="14" spans="1:4">
      <c r="A14" s="4" t="s">
        <v>75</v>
      </c>
      <c r="B14" s="6" t="n">
        <v>2487</v>
      </c>
      <c r="C14" s="6" t="n">
        <v>1667</v>
      </c>
      <c r="D14" s="6" t="n">
        <v>1061</v>
      </c>
    </row>
    <row r="15" spans="1:4">
      <c r="A15" s="4" t="s">
        <v>76</v>
      </c>
      <c r="B15" s="6" t="n">
        <v>152</v>
      </c>
      <c r="C15" s="6" t="n">
        <v>-1380</v>
      </c>
      <c r="D15" s="6" t="n">
        <v>4</v>
      </c>
    </row>
    <row r="16" spans="1:4">
      <c r="A16" s="4" t="s">
        <v>77</v>
      </c>
      <c r="C16" s="6" t="n">
        <v>42036</v>
      </c>
      <c r="D16" s="6" t="n">
        <v>43168</v>
      </c>
    </row>
    <row r="17" spans="1:4">
      <c r="A17" s="4" t="s">
        <v>78</v>
      </c>
      <c r="B17" s="6" t="n">
        <v>-6407</v>
      </c>
      <c r="C17" s="6" t="n">
        <v>-7781</v>
      </c>
      <c r="D17" s="6" t="n">
        <v>-5747</v>
      </c>
    </row>
    <row r="18" spans="1:4">
      <c r="A18" s="4" t="s">
        <v>79</v>
      </c>
      <c r="B18" s="5" t="n">
        <v>36761</v>
      </c>
      <c r="C18" s="5" t="n">
        <v>34255</v>
      </c>
      <c r="D18" s="5" t="n">
        <v>36593</v>
      </c>
    </row>
    <row r="19" spans="1:4">
      <c r="A19" s="4" t="s">
        <v>80</v>
      </c>
      <c r="B19" s="7" t="n">
        <v>19.82</v>
      </c>
      <c r="C19" s="7" t="n">
        <v>18.49</v>
      </c>
      <c r="D19" s="7" t="n">
        <v>19.82</v>
      </c>
    </row>
    <row r="20" spans="1:4">
      <c r="A20" s="4" t="s">
        <v>81</v>
      </c>
      <c r="B20" s="6" t="n">
        <v>1855000</v>
      </c>
      <c r="C20" s="6" t="n">
        <v>1853000</v>
      </c>
      <c r="D20" s="6" t="n">
        <v>1846000</v>
      </c>
    </row>
    <row r="21" spans="1:4">
      <c r="A21" s="4" t="s">
        <v>82</v>
      </c>
      <c r="B21" s="7" t="n">
        <v>19.73</v>
      </c>
      <c r="C21" s="7" t="n">
        <v>18.44</v>
      </c>
      <c r="D21" s="7" t="n">
        <v>19.71</v>
      </c>
    </row>
    <row r="22" spans="1:4">
      <c r="A22" s="4" t="s">
        <v>83</v>
      </c>
      <c r="B22" s="6" t="n">
        <v>1863000</v>
      </c>
      <c r="C22" s="6" t="n">
        <v>1858000</v>
      </c>
      <c r="D22" s="6" t="n">
        <v>1857000</v>
      </c>
    </row>
    <row r="23" spans="1:4">
      <c r="A23" s="4" t="s">
        <v>84</v>
      </c>
      <c r="B23" s="7" t="n">
        <v>5.8</v>
      </c>
      <c r="C23" s="7" t="n">
        <v>5.1</v>
      </c>
      <c r="D23" s="7" t="n">
        <v>4.5</v>
      </c>
    </row>
    <row r="24" spans="1:4">
      <c r="A24" s="4" t="s">
        <v>68</v>
      </c>
      <c r="B24" s="5" t="n">
        <v>70688</v>
      </c>
      <c r="D24" s="5" t="n">
        <v>70754</v>
      </c>
    </row>
    <row r="25" spans="1:4">
      <c r="A25" s="4" t="s">
        <v>85</v>
      </c>
      <c r="C25" s="5" t="n">
        <v>42</v>
      </c>
      <c r="D25" s="6" t="n">
        <v>1</v>
      </c>
    </row>
    <row r="26" spans="1:4">
      <c r="A26" s="4" t="s">
        <v>77</v>
      </c>
      <c r="C26" s="5" t="n">
        <v>42036</v>
      </c>
      <c r="D26" s="5" t="n">
        <v>431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197</v>
      </c>
      <c r="B8" s="4" t="s">
        <v>230</v>
      </c>
    </row>
    <row r="9" spans="1:2">
      <c r="A9" s="4" t="s">
        <v>231</v>
      </c>
      <c r="B9" s="4" t="s">
        <v>232</v>
      </c>
    </row>
    <row r="10" spans="1:2">
      <c r="A10" s="4" t="s">
        <v>191</v>
      </c>
      <c r="B10" s="4" t="s">
        <v>233</v>
      </c>
    </row>
    <row r="11" spans="1:2">
      <c r="A11" s="4" t="s">
        <v>105</v>
      </c>
      <c r="B11" s="4" t="s">
        <v>234</v>
      </c>
    </row>
    <row r="12" spans="1:2">
      <c r="A12" s="4" t="s">
        <v>235</v>
      </c>
      <c r="B12" s="4" t="s">
        <v>236</v>
      </c>
    </row>
    <row r="13" spans="1:2">
      <c r="A13" s="4" t="s">
        <v>6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8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4</v>
      </c>
      <c r="B1" s="2" t="s">
        <v>2</v>
      </c>
      <c r="C1" s="2" t="s">
        <v>63</v>
      </c>
      <c r="D1" s="2" t="s">
        <v>64</v>
      </c>
      <c r="E1" s="2" t="s">
        <v>295</v>
      </c>
    </row>
    <row r="2" spans="1:5">
      <c r="A2" s="3" t="s">
        <v>296</v>
      </c>
    </row>
    <row r="3" spans="1:5">
      <c r="A3" s="4" t="s">
        <v>297</v>
      </c>
      <c r="B3" s="5" t="n">
        <v>38942</v>
      </c>
      <c r="C3" s="5" t="n">
        <v>41774</v>
      </c>
    </row>
    <row r="4" spans="1:5">
      <c r="A4" s="4" t="s">
        <v>298</v>
      </c>
      <c r="B4" s="6" t="n">
        <v>3460</v>
      </c>
      <c r="C4" s="6" t="n">
        <v>13861</v>
      </c>
    </row>
    <row r="5" spans="1:5">
      <c r="A5" s="4" t="s">
        <v>299</v>
      </c>
      <c r="B5" s="6" t="n">
        <v>2646</v>
      </c>
      <c r="C5" s="6" t="n">
        <v>3118</v>
      </c>
    </row>
    <row r="6" spans="1:5">
      <c r="A6" s="4" t="s">
        <v>300</v>
      </c>
      <c r="B6" s="6" t="n">
        <v>45048</v>
      </c>
      <c r="C6" s="6" t="n">
        <v>58753</v>
      </c>
      <c r="D6" s="5" t="n">
        <v>30136</v>
      </c>
      <c r="E6" s="5" t="n">
        <v>20022</v>
      </c>
    </row>
    <row r="7" spans="1:5">
      <c r="A7" s="3" t="s">
        <v>301</v>
      </c>
    </row>
    <row r="8" spans="1:5">
      <c r="A8" s="4" t="s">
        <v>302</v>
      </c>
      <c r="B8" s="6" t="n">
        <v>6778</v>
      </c>
      <c r="C8" s="6" t="n">
        <v>1275</v>
      </c>
    </row>
    <row r="9" spans="1:5">
      <c r="A9" s="4" t="s">
        <v>303</v>
      </c>
      <c r="B9" s="6" t="n">
        <v>16988</v>
      </c>
      <c r="C9" s="6" t="n">
        <v>8409</v>
      </c>
    </row>
    <row r="10" spans="1:5">
      <c r="A10" s="4" t="s">
        <v>304</v>
      </c>
      <c r="B10" s="6" t="n">
        <v>23766</v>
      </c>
      <c r="C10" s="6" t="n">
        <v>9684</v>
      </c>
    </row>
    <row r="11" spans="1:5">
      <c r="A11" s="3" t="s">
        <v>305</v>
      </c>
    </row>
    <row r="12" spans="1:5">
      <c r="A12" s="4" t="s">
        <v>306</v>
      </c>
      <c r="B12" s="6" t="n">
        <v>1105</v>
      </c>
      <c r="C12" s="6" t="n">
        <v>674</v>
      </c>
    </row>
    <row r="13" spans="1:5">
      <c r="A13" s="4" t="s">
        <v>303</v>
      </c>
      <c r="B13" s="6" t="n">
        <v>27845</v>
      </c>
      <c r="C13" s="6" t="n">
        <v>17513</v>
      </c>
    </row>
    <row r="14" spans="1:5">
      <c r="A14" s="4" t="s">
        <v>307</v>
      </c>
      <c r="B14" s="6" t="n">
        <v>2822</v>
      </c>
      <c r="C14" s="6" t="n">
        <v>2861</v>
      </c>
    </row>
    <row r="15" spans="1:5">
      <c r="A15" s="4" t="s">
        <v>308</v>
      </c>
      <c r="B15" s="6" t="n">
        <v>31772</v>
      </c>
      <c r="C15" s="6" t="n">
        <v>21048</v>
      </c>
    </row>
    <row r="16" spans="1:5">
      <c r="A16" s="4" t="s">
        <v>309</v>
      </c>
      <c r="B16" s="5" t="n">
        <v>100586</v>
      </c>
      <c r="C16" s="5" t="n">
        <v>894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3</v>
      </c>
    </row>
    <row r="2" spans="1:3">
      <c r="A2" s="3" t="s">
        <v>186</v>
      </c>
    </row>
    <row r="3" spans="1:3">
      <c r="A3" s="4" t="s">
        <v>311</v>
      </c>
      <c r="B3" s="5" t="n">
        <v>18157</v>
      </c>
      <c r="C3" s="5" t="n">
        <v>14994</v>
      </c>
    </row>
    <row r="4" spans="1:3">
      <c r="A4" s="4" t="s">
        <v>312</v>
      </c>
      <c r="B4" s="6" t="n">
        <v>8525</v>
      </c>
      <c r="C4" s="6" t="n">
        <v>7214</v>
      </c>
    </row>
    <row r="5" spans="1:3">
      <c r="A5" s="4" t="s">
        <v>313</v>
      </c>
      <c r="B5" s="6" t="n">
        <v>15411</v>
      </c>
      <c r="C5" s="6" t="n">
        <v>11364</v>
      </c>
    </row>
    <row r="6" spans="1:3">
      <c r="A6" s="4" t="s">
        <v>314</v>
      </c>
      <c r="B6" s="5" t="n">
        <v>42093</v>
      </c>
      <c r="C6" s="5" t="n">
        <v>33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63</v>
      </c>
      <c r="D2" s="2" t="s">
        <v>64</v>
      </c>
    </row>
    <row r="3" spans="1:4">
      <c r="A3" s="3" t="s">
        <v>87</v>
      </c>
    </row>
    <row r="4" spans="1:4">
      <c r="A4" s="4" t="s">
        <v>88</v>
      </c>
      <c r="B4" s="5" t="n">
        <v>36761</v>
      </c>
      <c r="C4" s="5" t="n">
        <v>34255</v>
      </c>
      <c r="D4" s="5" t="n">
        <v>36593</v>
      </c>
    </row>
    <row r="5" spans="1:4">
      <c r="A5" s="4" t="s">
        <v>89</v>
      </c>
      <c r="B5" s="5" t="n">
        <v>36761</v>
      </c>
      <c r="C5" s="5" t="n">
        <v>34255</v>
      </c>
      <c r="D5" s="6" t="n">
        <v>35852</v>
      </c>
    </row>
    <row r="6" spans="1:4">
      <c r="A6" s="4" t="s">
        <v>90</v>
      </c>
      <c r="D6" s="5" t="n">
        <v>-7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63</v>
      </c>
    </row>
    <row r="3" spans="1:3">
      <c r="A3" s="3" t="s">
        <v>316</v>
      </c>
    </row>
    <row r="4" spans="1:3">
      <c r="A4" s="4" t="s">
        <v>100</v>
      </c>
      <c r="B4" s="5" t="n">
        <v>200990</v>
      </c>
      <c r="C4" s="5" t="n">
        <v>181582</v>
      </c>
    </row>
    <row r="5" spans="1:3">
      <c r="A5" s="4" t="s">
        <v>317</v>
      </c>
    </row>
    <row r="6" spans="1:3">
      <c r="A6" s="3" t="s">
        <v>316</v>
      </c>
    </row>
    <row r="7" spans="1:3">
      <c r="A7" s="4" t="s">
        <v>100</v>
      </c>
      <c r="B7" s="6" t="n">
        <v>5511</v>
      </c>
      <c r="C7" s="6" t="n">
        <v>5511</v>
      </c>
    </row>
    <row r="8" spans="1:3">
      <c r="A8" s="4" t="s">
        <v>318</v>
      </c>
    </row>
    <row r="9" spans="1:3">
      <c r="A9" s="3" t="s">
        <v>316</v>
      </c>
    </row>
    <row r="10" spans="1:3">
      <c r="A10" s="4" t="s">
        <v>100</v>
      </c>
      <c r="B10" s="5" t="n">
        <v>34582</v>
      </c>
      <c r="C10" s="5" t="n">
        <v>32719</v>
      </c>
    </row>
    <row r="11" spans="1:3">
      <c r="A11" s="4" t="s">
        <v>319</v>
      </c>
    </row>
    <row r="12" spans="1:3">
      <c r="A12" s="3" t="s">
        <v>316</v>
      </c>
    </row>
    <row r="13" spans="1:3">
      <c r="A13" s="4" t="s">
        <v>320</v>
      </c>
      <c r="B13" s="4" t="s">
        <v>321</v>
      </c>
    </row>
    <row r="14" spans="1:3">
      <c r="A14" s="4" t="s">
        <v>322</v>
      </c>
    </row>
    <row r="15" spans="1:3">
      <c r="A15" s="3" t="s">
        <v>316</v>
      </c>
    </row>
    <row r="16" spans="1:3">
      <c r="A16" s="4" t="s">
        <v>320</v>
      </c>
      <c r="C16" s="4" t="s">
        <v>323</v>
      </c>
    </row>
    <row r="17" spans="1:3">
      <c r="A17" s="4" t="s">
        <v>324</v>
      </c>
    </row>
    <row r="18" spans="1:3">
      <c r="A18" s="3" t="s">
        <v>316</v>
      </c>
    </row>
    <row r="19" spans="1:3">
      <c r="A19" s="4" t="s">
        <v>100</v>
      </c>
      <c r="B19" s="5" t="n">
        <v>160897</v>
      </c>
      <c r="C19" s="5" t="n">
        <v>143352</v>
      </c>
    </row>
    <row r="20" spans="1:3">
      <c r="A20" s="4" t="s">
        <v>325</v>
      </c>
    </row>
    <row r="21" spans="1:3">
      <c r="A21" s="3" t="s">
        <v>316</v>
      </c>
    </row>
    <row r="22" spans="1:3">
      <c r="A22" s="4" t="s">
        <v>320</v>
      </c>
      <c r="B22" s="4" t="s">
        <v>326</v>
      </c>
    </row>
    <row r="23" spans="1:3">
      <c r="A23" s="4" t="s">
        <v>327</v>
      </c>
    </row>
    <row r="24" spans="1:3">
      <c r="A24" s="3" t="s">
        <v>316</v>
      </c>
    </row>
    <row r="25" spans="1:3">
      <c r="A25" s="4" t="s">
        <v>320</v>
      </c>
      <c r="C25"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3</v>
      </c>
    </row>
    <row r="2" spans="1:3">
      <c r="A2" s="3" t="s">
        <v>186</v>
      </c>
    </row>
    <row r="3" spans="1:3">
      <c r="A3" s="4" t="s">
        <v>330</v>
      </c>
      <c r="B3" s="5" t="n">
        <v>4233</v>
      </c>
      <c r="C3" s="5" t="n">
        <v>3608</v>
      </c>
    </row>
    <row r="4" spans="1:3">
      <c r="A4" s="4" t="s">
        <v>331</v>
      </c>
      <c r="B4" s="6" t="n">
        <v>311</v>
      </c>
      <c r="C4" s="6" t="n">
        <v>291</v>
      </c>
    </row>
    <row r="5" spans="1:3">
      <c r="A5" s="4" t="s">
        <v>332</v>
      </c>
      <c r="B5" s="6" t="n">
        <v>604</v>
      </c>
      <c r="C5" s="6" t="n">
        <v>620</v>
      </c>
    </row>
    <row r="6" spans="1:3">
      <c r="A6" s="4" t="s">
        <v>333</v>
      </c>
      <c r="B6" s="5" t="n">
        <v>5148</v>
      </c>
      <c r="C6" s="5" t="n">
        <v>45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335</v>
      </c>
      <c r="J1" s="2" t="s">
        <v>1</v>
      </c>
    </row>
    <row r="2" spans="1:12">
      <c r="B2" s="2" t="s">
        <v>2</v>
      </c>
      <c r="C2" s="2" t="s">
        <v>336</v>
      </c>
      <c r="D2" s="2" t="s">
        <v>4</v>
      </c>
      <c r="E2" s="2" t="s">
        <v>337</v>
      </c>
      <c r="F2" s="2" t="s">
        <v>63</v>
      </c>
      <c r="G2" s="2" t="s">
        <v>338</v>
      </c>
      <c r="H2" s="2" t="s">
        <v>339</v>
      </c>
      <c r="I2" s="2" t="s">
        <v>340</v>
      </c>
      <c r="J2" s="2" t="s">
        <v>2</v>
      </c>
      <c r="K2" s="2" t="s">
        <v>63</v>
      </c>
      <c r="L2" s="2" t="s">
        <v>64</v>
      </c>
    </row>
    <row r="3" spans="1:12">
      <c r="A3" s="4" t="s">
        <v>66</v>
      </c>
      <c r="B3" s="5" t="n">
        <v>34466</v>
      </c>
      <c r="C3" s="5" t="n">
        <v>38883</v>
      </c>
      <c r="D3" s="5" t="n">
        <v>40103</v>
      </c>
      <c r="E3" s="5" t="n">
        <v>41614</v>
      </c>
      <c r="F3" s="5" t="n">
        <v>34926</v>
      </c>
      <c r="G3" s="5" t="n">
        <v>39274</v>
      </c>
      <c r="H3" s="5" t="n">
        <v>38847</v>
      </c>
      <c r="I3" s="5" t="n">
        <v>39401</v>
      </c>
      <c r="J3" s="5" t="n">
        <v>155066</v>
      </c>
      <c r="K3" s="5" t="n">
        <v>152448</v>
      </c>
      <c r="L3" s="5" t="n">
        <v>146595</v>
      </c>
    </row>
    <row r="4" spans="1:12">
      <c r="A4" s="4" t="s">
        <v>341</v>
      </c>
    </row>
    <row r="5" spans="1:12">
      <c r="A5" s="4" t="s">
        <v>66</v>
      </c>
      <c r="J5" s="6" t="n">
        <v>98496</v>
      </c>
      <c r="K5" s="6" t="n">
        <v>95757</v>
      </c>
      <c r="L5" s="6" t="n">
        <v>93082</v>
      </c>
    </row>
    <row r="6" spans="1:12">
      <c r="A6" s="4" t="s">
        <v>342</v>
      </c>
    </row>
    <row r="7" spans="1:12">
      <c r="A7" s="4" t="s">
        <v>66</v>
      </c>
      <c r="J7" s="6" t="n">
        <v>7996</v>
      </c>
      <c r="K7" s="6" t="n">
        <v>8898</v>
      </c>
      <c r="L7" s="6" t="n">
        <v>8172</v>
      </c>
    </row>
    <row r="8" spans="1:12">
      <c r="A8" s="4" t="s">
        <v>343</v>
      </c>
    </row>
    <row r="9" spans="1:12">
      <c r="A9" s="4" t="s">
        <v>66</v>
      </c>
      <c r="J9" s="5" t="n">
        <v>48574</v>
      </c>
      <c r="K9" s="5" t="n">
        <v>47793</v>
      </c>
      <c r="L9" s="5" t="n">
        <v>4534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35</v>
      </c>
      <c r="J1" s="2" t="s">
        <v>1</v>
      </c>
    </row>
    <row r="2" spans="1:12">
      <c r="B2" s="2" t="s">
        <v>2</v>
      </c>
      <c r="C2" s="2" t="s">
        <v>336</v>
      </c>
      <c r="D2" s="2" t="s">
        <v>4</v>
      </c>
      <c r="E2" s="2" t="s">
        <v>337</v>
      </c>
      <c r="F2" s="2" t="s">
        <v>63</v>
      </c>
      <c r="G2" s="2" t="s">
        <v>338</v>
      </c>
      <c r="H2" s="2" t="s">
        <v>339</v>
      </c>
      <c r="I2" s="2" t="s">
        <v>340</v>
      </c>
      <c r="J2" s="2" t="s">
        <v>2</v>
      </c>
      <c r="K2" s="2" t="s">
        <v>63</v>
      </c>
      <c r="L2" s="2" t="s">
        <v>64</v>
      </c>
    </row>
    <row r="3" spans="1:12">
      <c r="A3" s="4" t="s">
        <v>66</v>
      </c>
      <c r="B3" s="5" t="n">
        <v>34466</v>
      </c>
      <c r="C3" s="5" t="n">
        <v>38883</v>
      </c>
      <c r="D3" s="5" t="n">
        <v>40103</v>
      </c>
      <c r="E3" s="5" t="n">
        <v>41614</v>
      </c>
      <c r="F3" s="5" t="n">
        <v>34926</v>
      </c>
      <c r="G3" s="5" t="n">
        <v>39274</v>
      </c>
      <c r="H3" s="5" t="n">
        <v>38847</v>
      </c>
      <c r="I3" s="5" t="n">
        <v>39401</v>
      </c>
      <c r="J3" s="5" t="n">
        <v>155066</v>
      </c>
      <c r="K3" s="5" t="n">
        <v>152448</v>
      </c>
      <c r="L3" s="5" t="n">
        <v>146595</v>
      </c>
    </row>
    <row r="4" spans="1:12">
      <c r="A4" s="4" t="s">
        <v>345</v>
      </c>
    </row>
    <row r="5" spans="1:12">
      <c r="A5" s="4" t="s">
        <v>66</v>
      </c>
      <c r="J5" s="6" t="n">
        <v>21026</v>
      </c>
      <c r="K5" s="6" t="n">
        <v>20465</v>
      </c>
      <c r="L5" s="6" t="n">
        <v>19932</v>
      </c>
    </row>
    <row r="6" spans="1:12">
      <c r="A6" s="4" t="s">
        <v>346</v>
      </c>
    </row>
    <row r="7" spans="1:12">
      <c r="A7" s="4" t="s">
        <v>66</v>
      </c>
      <c r="J7" s="6" t="n">
        <v>7124</v>
      </c>
      <c r="K7" s="6" t="n">
        <v>10473</v>
      </c>
      <c r="L7" s="6" t="n">
        <v>13537</v>
      </c>
    </row>
    <row r="8" spans="1:12">
      <c r="A8" s="4" t="s">
        <v>347</v>
      </c>
    </row>
    <row r="9" spans="1:12">
      <c r="A9" s="4" t="s">
        <v>66</v>
      </c>
      <c r="J9" s="6" t="n">
        <v>54799</v>
      </c>
      <c r="K9" s="6" t="n">
        <v>50904</v>
      </c>
      <c r="L9" s="6" t="n">
        <v>48073</v>
      </c>
    </row>
    <row r="10" spans="1:12">
      <c r="A10" s="4" t="s">
        <v>348</v>
      </c>
    </row>
    <row r="11" spans="1:12">
      <c r="A11" s="4" t="s">
        <v>66</v>
      </c>
      <c r="J11" s="5" t="n">
        <v>72117</v>
      </c>
      <c r="K11" s="5" t="n">
        <v>70606</v>
      </c>
      <c r="L11" s="5" t="n">
        <v>6505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5"/>
  </cols>
  <sheetData>
    <row r="1" spans="1:4">
      <c r="A1" s="1" t="s">
        <v>349</v>
      </c>
      <c r="B1" s="2" t="s">
        <v>1</v>
      </c>
    </row>
    <row r="2" spans="1:4">
      <c r="B2" s="2" t="s">
        <v>2</v>
      </c>
      <c r="C2" s="2" t="s">
        <v>63</v>
      </c>
      <c r="D2" s="2" t="s">
        <v>64</v>
      </c>
    </row>
    <row r="3" spans="1:4">
      <c r="A3" s="4" t="s">
        <v>350</v>
      </c>
      <c r="B3" s="5" t="n">
        <v>1236000000</v>
      </c>
      <c r="C3" s="5" t="n">
        <v>388000000</v>
      </c>
    </row>
    <row r="4" spans="1:4">
      <c r="A4" s="4" t="s">
        <v>351</v>
      </c>
      <c r="B4" s="6" t="n">
        <v>10733000000</v>
      </c>
      <c r="D4" s="5" t="n">
        <v>8526000000</v>
      </c>
    </row>
    <row r="5" spans="1:4">
      <c r="A5" s="4" t="s">
        <v>352</v>
      </c>
      <c r="B5" s="6" t="n">
        <v>4000000</v>
      </c>
      <c r="C5" s="6" t="n">
        <v>1180000000</v>
      </c>
    </row>
    <row r="6" spans="1:4">
      <c r="A6" s="4" t="s">
        <v>353</v>
      </c>
      <c r="B6" s="6" t="n">
        <v>398000</v>
      </c>
      <c r="C6" s="6" t="n">
        <v>478000</v>
      </c>
    </row>
    <row r="7" spans="1:4">
      <c r="A7" s="4" t="s">
        <v>354</v>
      </c>
      <c r="B7" s="6" t="n">
        <v>592000</v>
      </c>
    </row>
    <row r="8" spans="1:4">
      <c r="A8" s="4" t="s">
        <v>355</v>
      </c>
      <c r="B8" s="6" t="n">
        <v>26000</v>
      </c>
    </row>
    <row r="9" spans="1:4">
      <c r="A9" s="4" t="s">
        <v>356</v>
      </c>
      <c r="C9" s="6" t="n">
        <v>1399000</v>
      </c>
    </row>
    <row r="10" spans="1:4">
      <c r="A10" s="4" t="s">
        <v>357</v>
      </c>
      <c r="B10" s="6" t="n">
        <v>135000</v>
      </c>
    </row>
    <row r="11" spans="1:4">
      <c r="A11" s="4" t="s">
        <v>358</v>
      </c>
      <c r="B11" s="6" t="n">
        <v>36000</v>
      </c>
      <c r="C11" s="5" t="n">
        <v>21000</v>
      </c>
    </row>
    <row r="12" spans="1:4">
      <c r="A12" s="4" t="s">
        <v>359</v>
      </c>
      <c r="B12" s="5" t="n">
        <v>1215000</v>
      </c>
    </row>
    <row r="13" spans="1:4">
      <c r="A13" s="4" t="s">
        <v>360</v>
      </c>
    </row>
    <row r="14" spans="1:4">
      <c r="A14" s="4" t="s">
        <v>361</v>
      </c>
      <c r="B14" s="6" t="n">
        <v>487</v>
      </c>
    </row>
    <row r="15" spans="1:4">
      <c r="A15" s="4" t="s">
        <v>362</v>
      </c>
    </row>
    <row r="16" spans="1:4">
      <c r="A16" s="4" t="s">
        <v>363</v>
      </c>
      <c r="B16" s="4" t="s">
        <v>364</v>
      </c>
      <c r="C16" s="4" t="s">
        <v>365</v>
      </c>
    </row>
    <row r="17" spans="1:4">
      <c r="A17" s="4" t="s">
        <v>366</v>
      </c>
    </row>
    <row r="18" spans="1:4">
      <c r="A18" s="4" t="s">
        <v>367</v>
      </c>
      <c r="B18" s="4" t="s">
        <v>368</v>
      </c>
    </row>
    <row r="19" spans="1:4">
      <c r="A19" s="4" t="s">
        <v>369</v>
      </c>
    </row>
    <row r="20" spans="1:4">
      <c r="A20" s="4" t="s">
        <v>367</v>
      </c>
      <c r="B20" s="4" t="s">
        <v>3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3</v>
      </c>
    </row>
    <row r="2" spans="1:3">
      <c r="A2" s="4" t="s">
        <v>372</v>
      </c>
    </row>
    <row r="3" spans="1:3">
      <c r="A3" s="3" t="s">
        <v>189</v>
      </c>
    </row>
    <row r="4" spans="1:3">
      <c r="A4" s="4" t="s">
        <v>373</v>
      </c>
      <c r="B4" s="5" t="n">
        <v>3460</v>
      </c>
      <c r="C4" s="5" t="n">
        <v>13861</v>
      </c>
    </row>
    <row r="5" spans="1:3">
      <c r="A5" s="4" t="s">
        <v>374</v>
      </c>
      <c r="B5" s="6" t="n">
        <v>3460</v>
      </c>
      <c r="C5" s="6" t="n">
        <v>13861</v>
      </c>
    </row>
    <row r="6" spans="1:3">
      <c r="A6" s="4" t="s">
        <v>375</v>
      </c>
    </row>
    <row r="7" spans="1:3">
      <c r="A7" s="3" t="s">
        <v>189</v>
      </c>
    </row>
    <row r="8" spans="1:3">
      <c r="A8" s="4" t="s">
        <v>373</v>
      </c>
      <c r="B8" s="6" t="n">
        <v>9424</v>
      </c>
      <c r="C8" s="6" t="n">
        <v>4393</v>
      </c>
    </row>
    <row r="9" spans="1:3">
      <c r="A9" s="4" t="s">
        <v>376</v>
      </c>
      <c r="B9" s="6" t="n">
        <v>2</v>
      </c>
    </row>
    <row r="10" spans="1:3">
      <c r="A10" s="4" t="s">
        <v>374</v>
      </c>
      <c r="B10" s="6" t="n">
        <v>9426</v>
      </c>
      <c r="C10" s="6" t="n">
        <v>4393</v>
      </c>
    </row>
    <row r="11" spans="1:3">
      <c r="A11" s="4" t="s">
        <v>377</v>
      </c>
    </row>
    <row r="12" spans="1:3">
      <c r="A12" s="3" t="s">
        <v>189</v>
      </c>
    </row>
    <row r="13" spans="1:3">
      <c r="A13" s="4" t="s">
        <v>373</v>
      </c>
      <c r="B13" s="6" t="n">
        <v>44833</v>
      </c>
      <c r="C13" s="6" t="n">
        <v>25922</v>
      </c>
    </row>
    <row r="14" spans="1:3">
      <c r="A14" s="4" t="s">
        <v>376</v>
      </c>
      <c r="B14" s="6" t="n">
        <v>138</v>
      </c>
    </row>
    <row r="15" spans="1:3">
      <c r="A15" s="4" t="s">
        <v>378</v>
      </c>
      <c r="B15" s="6" t="n">
        <v>19</v>
      </c>
      <c r="C15" s="6" t="n">
        <v>-211</v>
      </c>
    </row>
    <row r="16" spans="1:3">
      <c r="A16" s="4" t="s">
        <v>374</v>
      </c>
      <c r="B16" s="6" t="n">
        <v>44952</v>
      </c>
      <c r="C16" s="6" t="n">
        <v>25711</v>
      </c>
    </row>
    <row r="17" spans="1:3">
      <c r="A17" s="4" t="s">
        <v>379</v>
      </c>
    </row>
    <row r="18" spans="1:3">
      <c r="A18" s="3" t="s">
        <v>189</v>
      </c>
    </row>
    <row r="19" spans="1:3">
      <c r="A19" s="4" t="s">
        <v>373</v>
      </c>
      <c r="B19" s="6" t="n">
        <v>1052</v>
      </c>
      <c r="C19" s="6" t="n">
        <v>795</v>
      </c>
    </row>
    <row r="20" spans="1:3">
      <c r="A20" s="4" t="s">
        <v>376</v>
      </c>
      <c r="B20" s="6" t="n">
        <v>53</v>
      </c>
    </row>
    <row r="21" spans="1:3">
      <c r="A21" s="4" t="s">
        <v>378</v>
      </c>
      <c r="C21" s="6" t="n">
        <v>-121</v>
      </c>
    </row>
    <row r="22" spans="1:3">
      <c r="A22" s="4" t="s">
        <v>374</v>
      </c>
      <c r="B22" s="6" t="n">
        <v>1105</v>
      </c>
      <c r="C22" s="6" t="n">
        <v>674</v>
      </c>
    </row>
    <row r="23" spans="1:3">
      <c r="A23" s="4" t="s">
        <v>380</v>
      </c>
    </row>
    <row r="24" spans="1:3">
      <c r="A24" s="3" t="s">
        <v>189</v>
      </c>
    </row>
    <row r="25" spans="1:3">
      <c r="A25" s="4" t="s">
        <v>373</v>
      </c>
      <c r="B25" s="6" t="n">
        <v>5675</v>
      </c>
      <c r="C25" s="6" t="n">
        <v>5675</v>
      </c>
    </row>
    <row r="26" spans="1:3">
      <c r="A26" s="4" t="s">
        <v>378</v>
      </c>
      <c r="B26" s="6" t="n">
        <v>-2853</v>
      </c>
      <c r="C26" s="6" t="n">
        <v>-2814</v>
      </c>
    </row>
    <row r="27" spans="1:3">
      <c r="A27" s="4" t="s">
        <v>374</v>
      </c>
      <c r="B27" s="5" t="n">
        <v>2822</v>
      </c>
      <c r="C27" s="5" t="n">
        <v>28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381</v>
      </c>
      <c r="B1" s="2" t="s">
        <v>1</v>
      </c>
    </row>
    <row r="2" spans="1:2">
      <c r="B2" s="2" t="s">
        <v>2</v>
      </c>
    </row>
    <row r="3" spans="1:2">
      <c r="A3" s="4" t="s">
        <v>382</v>
      </c>
    </row>
    <row r="4" spans="1:2">
      <c r="A4" s="3" t="s">
        <v>189</v>
      </c>
    </row>
    <row r="5" spans="1:2">
      <c r="A5" s="4" t="s">
        <v>383</v>
      </c>
      <c r="B5" s="4" t="s">
        <v>384</v>
      </c>
    </row>
    <row r="6" spans="1:2">
      <c r="A6" s="4" t="s">
        <v>385</v>
      </c>
    </row>
    <row r="7" spans="1:2">
      <c r="A7" s="3" t="s">
        <v>189</v>
      </c>
    </row>
    <row r="8" spans="1:2">
      <c r="A8" s="4" t="s">
        <v>383</v>
      </c>
      <c r="B8" s="4" t="s">
        <v>386</v>
      </c>
    </row>
    <row r="9" spans="1:2">
      <c r="A9" s="4" t="s">
        <v>387</v>
      </c>
    </row>
    <row r="10" spans="1:2">
      <c r="A10" s="3" t="s">
        <v>189</v>
      </c>
    </row>
    <row r="11" spans="1:2">
      <c r="A11" s="4" t="s">
        <v>383</v>
      </c>
      <c r="B11" s="4" t="s">
        <v>384</v>
      </c>
    </row>
    <row r="12" spans="1:2">
      <c r="A12" s="4" t="s">
        <v>388</v>
      </c>
    </row>
    <row r="13" spans="1:2">
      <c r="A13" s="3" t="s">
        <v>189</v>
      </c>
    </row>
    <row r="14" spans="1:2">
      <c r="A14" s="4" t="s">
        <v>383</v>
      </c>
      <c r="B1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390</v>
      </c>
      <c r="B1" s="2" t="s">
        <v>1</v>
      </c>
    </row>
    <row r="2" spans="1:3">
      <c r="B2" s="2" t="s">
        <v>2</v>
      </c>
      <c r="C2" s="2" t="s">
        <v>63</v>
      </c>
    </row>
    <row r="3" spans="1:3">
      <c r="A3" s="3" t="s">
        <v>192</v>
      </c>
    </row>
    <row r="4" spans="1:3">
      <c r="A4" s="4" t="s">
        <v>391</v>
      </c>
      <c r="B4" s="5" t="n">
        <v>12181</v>
      </c>
    </row>
    <row r="5" spans="1:3">
      <c r="A5" s="4" t="s">
        <v>130</v>
      </c>
      <c r="B5" s="6" t="n">
        <v>12301</v>
      </c>
      <c r="C5" s="5" t="n">
        <v>12181</v>
      </c>
    </row>
    <row r="6" spans="1:3">
      <c r="A6" s="4" t="s">
        <v>392</v>
      </c>
    </row>
    <row r="7" spans="1:3">
      <c r="A7" s="3" t="s">
        <v>192</v>
      </c>
    </row>
    <row r="8" spans="1:3">
      <c r="A8" s="4" t="s">
        <v>393</v>
      </c>
      <c r="C8" s="4" t="s">
        <v>394</v>
      </c>
    </row>
    <row r="9" spans="1:3">
      <c r="A9" s="4" t="s">
        <v>391</v>
      </c>
      <c r="C9" s="5" t="n">
        <v>13840</v>
      </c>
    </row>
    <row r="10" spans="1:3">
      <c r="A10" s="4" t="s">
        <v>130</v>
      </c>
      <c r="B10" s="5" t="n">
        <v>12301</v>
      </c>
    </row>
    <row r="11" spans="1:3">
      <c r="A11" s="4" t="s">
        <v>395</v>
      </c>
    </row>
    <row r="12" spans="1:3">
      <c r="A12" s="3" t="s">
        <v>192</v>
      </c>
    </row>
    <row r="13" spans="1:3">
      <c r="A13" s="4" t="s">
        <v>393</v>
      </c>
      <c r="B13" s="4" t="s">
        <v>394</v>
      </c>
    </row>
    <row r="14" spans="1:3">
      <c r="A14" s="4" t="s">
        <v>391</v>
      </c>
      <c r="B14" s="5" t="n">
        <v>138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96</v>
      </c>
      <c r="B1" s="2" t="s">
        <v>397</v>
      </c>
    </row>
    <row r="2" spans="1:2">
      <c r="A2" s="3" t="s">
        <v>192</v>
      </c>
    </row>
    <row r="3" spans="1:2">
      <c r="A3" s="4" t="s">
        <v>398</v>
      </c>
      <c r="B3" s="5" t="n">
        <v>119</v>
      </c>
    </row>
    <row r="4" spans="1:2">
      <c r="A4" s="4" t="s">
        <v>399</v>
      </c>
      <c r="B4" s="6" t="n">
        <v>119</v>
      </c>
    </row>
    <row r="5" spans="1:2">
      <c r="A5" s="4" t="s">
        <v>400</v>
      </c>
      <c r="B5" s="6" t="n">
        <v>117</v>
      </c>
    </row>
    <row r="6" spans="1:2">
      <c r="A6" s="4" t="s">
        <v>401</v>
      </c>
      <c r="B6" s="6" t="n">
        <v>113</v>
      </c>
    </row>
    <row r="7" spans="1:2">
      <c r="A7" s="4" t="s">
        <v>402</v>
      </c>
      <c r="B7" s="5"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3</v>
      </c>
      <c r="B1" s="2" t="s">
        <v>1</v>
      </c>
    </row>
    <row r="2" spans="1:3">
      <c r="B2" s="2" t="s">
        <v>2</v>
      </c>
      <c r="C2" s="2" t="s">
        <v>63</v>
      </c>
    </row>
    <row r="3" spans="1:3">
      <c r="A3" s="3" t="s">
        <v>192</v>
      </c>
    </row>
    <row r="4" spans="1:3">
      <c r="A4" s="4" t="s">
        <v>404</v>
      </c>
      <c r="B4" s="5" t="n">
        <v>119000</v>
      </c>
      <c r="C4" s="5" t="n">
        <v>11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3</v>
      </c>
    </row>
    <row r="2" spans="1:3">
      <c r="A2" s="3" t="s">
        <v>92</v>
      </c>
    </row>
    <row r="3" spans="1:3">
      <c r="A3" s="4" t="s">
        <v>93</v>
      </c>
      <c r="B3" s="5" t="n">
        <v>45048</v>
      </c>
      <c r="C3" s="5" t="n">
        <v>58753</v>
      </c>
    </row>
    <row r="4" spans="1:3">
      <c r="A4" s="4" t="s">
        <v>94</v>
      </c>
      <c r="B4" s="6" t="n">
        <v>23766</v>
      </c>
      <c r="C4" s="6" t="n">
        <v>9684</v>
      </c>
    </row>
    <row r="5" spans="1:3">
      <c r="A5" s="4" t="s">
        <v>95</v>
      </c>
      <c r="B5" s="6" t="n">
        <v>18886</v>
      </c>
      <c r="C5" s="6" t="n">
        <v>17014</v>
      </c>
    </row>
    <row r="6" spans="1:3">
      <c r="A6" s="4" t="s">
        <v>96</v>
      </c>
      <c r="B6" s="6" t="n">
        <v>42093</v>
      </c>
      <c r="C6" s="6" t="n">
        <v>33572</v>
      </c>
    </row>
    <row r="7" spans="1:3">
      <c r="A7" s="4" t="s">
        <v>97</v>
      </c>
      <c r="B7" s="6" t="n">
        <v>2545</v>
      </c>
      <c r="C7" s="6" t="n">
        <v>3242</v>
      </c>
    </row>
    <row r="8" spans="1:3">
      <c r="A8" s="4" t="s">
        <v>98</v>
      </c>
      <c r="B8" s="6" t="n">
        <v>132338</v>
      </c>
      <c r="C8" s="6" t="n">
        <v>122265</v>
      </c>
    </row>
    <row r="9" spans="1:3">
      <c r="A9" s="4" t="s">
        <v>99</v>
      </c>
      <c r="B9" s="6" t="n">
        <v>31772</v>
      </c>
      <c r="C9" s="6" t="n">
        <v>21048</v>
      </c>
    </row>
    <row r="10" spans="1:3">
      <c r="A10" s="4" t="s">
        <v>100</v>
      </c>
      <c r="B10" s="6" t="n">
        <v>200990</v>
      </c>
      <c r="C10" s="6" t="n">
        <v>181582</v>
      </c>
    </row>
    <row r="11" spans="1:3">
      <c r="A11" s="4" t="s">
        <v>101</v>
      </c>
      <c r="B11" s="6" t="n">
        <v>116384</v>
      </c>
      <c r="C11" s="6" t="n">
        <v>106689</v>
      </c>
    </row>
    <row r="12" spans="1:3">
      <c r="A12" s="4" t="s">
        <v>102</v>
      </c>
      <c r="B12" s="6" t="n">
        <v>84606</v>
      </c>
      <c r="C12" s="6" t="n">
        <v>74893</v>
      </c>
    </row>
    <row r="13" spans="1:3">
      <c r="A13" s="3" t="s">
        <v>103</v>
      </c>
    </row>
    <row r="14" spans="1:3">
      <c r="A14" s="4" t="s">
        <v>104</v>
      </c>
      <c r="B14" s="6" t="n">
        <v>1539</v>
      </c>
      <c r="C14" s="6" t="n">
        <v>1659</v>
      </c>
    </row>
    <row r="15" spans="1:3">
      <c r="A15" s="4" t="s">
        <v>105</v>
      </c>
      <c r="B15" s="6" t="n">
        <v>9730</v>
      </c>
      <c r="C15" s="6" t="n">
        <v>9730</v>
      </c>
    </row>
    <row r="16" spans="1:3">
      <c r="A16" s="4" t="s">
        <v>106</v>
      </c>
      <c r="B16" s="6" t="n">
        <v>2046</v>
      </c>
      <c r="C16" s="6" t="n">
        <v>1621</v>
      </c>
    </row>
    <row r="17" spans="1:3">
      <c r="A17" s="4" t="s">
        <v>107</v>
      </c>
      <c r="B17" s="6" t="n">
        <v>13315</v>
      </c>
      <c r="C17" s="6" t="n">
        <v>13010</v>
      </c>
    </row>
    <row r="18" spans="1:3">
      <c r="A18" s="4" t="s">
        <v>108</v>
      </c>
      <c r="B18" s="6" t="n">
        <v>262031</v>
      </c>
      <c r="C18" s="6" t="n">
        <v>231216</v>
      </c>
    </row>
    <row r="19" spans="1:3">
      <c r="A19" s="3" t="s">
        <v>109</v>
      </c>
    </row>
    <row r="20" spans="1:3">
      <c r="A20" s="4" t="s">
        <v>110</v>
      </c>
      <c r="B20" s="6" t="n">
        <v>5707</v>
      </c>
      <c r="C20" s="6" t="n">
        <v>5082</v>
      </c>
    </row>
    <row r="21" spans="1:3">
      <c r="A21" s="4" t="s">
        <v>111</v>
      </c>
      <c r="B21" s="6" t="n">
        <v>5148</v>
      </c>
      <c r="C21" s="6" t="n">
        <v>4519</v>
      </c>
    </row>
    <row r="22" spans="1:3">
      <c r="A22" s="4" t="s">
        <v>112</v>
      </c>
      <c r="B22" s="6" t="n">
        <v>419</v>
      </c>
      <c r="C22" s="6" t="n">
        <v>619</v>
      </c>
    </row>
    <row r="23" spans="1:3">
      <c r="A23" s="4" t="s">
        <v>113</v>
      </c>
      <c r="B23" s="6" t="n">
        <v>11274</v>
      </c>
      <c r="C23" s="6" t="n">
        <v>10220</v>
      </c>
    </row>
    <row r="24" spans="1:3">
      <c r="A24" s="4" t="s">
        <v>114</v>
      </c>
      <c r="B24" s="6" t="n">
        <v>0</v>
      </c>
      <c r="C24" s="6" t="n">
        <v>0</v>
      </c>
    </row>
    <row r="25" spans="1:3">
      <c r="A25" s="3" t="s">
        <v>115</v>
      </c>
    </row>
    <row r="26" spans="1:3">
      <c r="A26" s="4" t="s">
        <v>116</v>
      </c>
      <c r="B26" s="6" t="n">
        <v>8496</v>
      </c>
      <c r="C26" s="6" t="n">
        <v>6687</v>
      </c>
    </row>
    <row r="27" spans="1:3">
      <c r="A27" s="4" t="s">
        <v>106</v>
      </c>
      <c r="B27" s="6" t="n">
        <v>4391</v>
      </c>
      <c r="C27" s="6" t="n">
        <v>3542</v>
      </c>
    </row>
    <row r="28" spans="1:3">
      <c r="A28" s="4" t="s">
        <v>117</v>
      </c>
      <c r="B28" s="6" t="n">
        <v>12887</v>
      </c>
      <c r="C28" s="6" t="n">
        <v>10229</v>
      </c>
    </row>
    <row r="29" spans="1:3">
      <c r="A29" s="4" t="s">
        <v>118</v>
      </c>
      <c r="B29" s="6" t="n">
        <v>24161</v>
      </c>
      <c r="C29" s="6" t="n">
        <v>20449</v>
      </c>
    </row>
    <row r="30" spans="1:3">
      <c r="A30" s="3" t="s">
        <v>119</v>
      </c>
    </row>
    <row r="31" spans="1:3">
      <c r="A31" s="4" t="s">
        <v>120</v>
      </c>
      <c r="B31" s="6" t="n">
        <v>342</v>
      </c>
      <c r="C31" s="6" t="n">
        <v>342</v>
      </c>
    </row>
    <row r="32" spans="1:3">
      <c r="A32" s="4" t="s">
        <v>121</v>
      </c>
      <c r="B32" s="6" t="n">
        <v>52043</v>
      </c>
      <c r="C32" s="6" t="n">
        <v>50391</v>
      </c>
    </row>
    <row r="33" spans="1:3">
      <c r="A33" s="4" t="s">
        <v>122</v>
      </c>
      <c r="B33" s="6" t="n">
        <v>0</v>
      </c>
      <c r="C33" s="6" t="n">
        <v>0</v>
      </c>
    </row>
    <row r="34" spans="1:3">
      <c r="A34" s="4" t="s">
        <v>123</v>
      </c>
      <c r="B34" s="6" t="n">
        <v>317745</v>
      </c>
      <c r="C34" s="6" t="n">
        <v>291761</v>
      </c>
    </row>
    <row r="35" spans="1:3">
      <c r="A35" s="4" t="s">
        <v>124</v>
      </c>
      <c r="B35" s="6" t="n">
        <v>-132260</v>
      </c>
      <c r="C35" s="6" t="n">
        <v>-131727</v>
      </c>
    </row>
    <row r="36" spans="1:3">
      <c r="A36" s="4" t="s">
        <v>125</v>
      </c>
      <c r="B36" s="6" t="n">
        <v>237870</v>
      </c>
      <c r="C36" s="6" t="n">
        <v>210767</v>
      </c>
    </row>
    <row r="37" spans="1:3">
      <c r="A37" s="4" t="s">
        <v>126</v>
      </c>
      <c r="B37" s="5" t="n">
        <v>262031</v>
      </c>
      <c r="C37" s="5" t="n">
        <v>2312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5</v>
      </c>
      <c r="B1" s="2" t="s">
        <v>2</v>
      </c>
      <c r="C1" s="2" t="s">
        <v>63</v>
      </c>
    </row>
    <row r="2" spans="1:3">
      <c r="A2" s="3" t="s">
        <v>195</v>
      </c>
    </row>
    <row r="3" spans="1:3">
      <c r="A3" s="4" t="s">
        <v>406</v>
      </c>
      <c r="B3" s="5" t="n">
        <v>75</v>
      </c>
      <c r="C3" s="5" t="n">
        <v>75</v>
      </c>
    </row>
    <row r="4" spans="1:3">
      <c r="A4" s="4" t="s">
        <v>407</v>
      </c>
      <c r="B4"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9</v>
      </c>
      <c r="B1" s="2" t="s">
        <v>1</v>
      </c>
    </row>
    <row r="2" spans="1:4">
      <c r="B2" s="2" t="s">
        <v>2</v>
      </c>
      <c r="C2" s="2" t="s">
        <v>63</v>
      </c>
      <c r="D2" s="2" t="s">
        <v>64</v>
      </c>
    </row>
    <row r="3" spans="1:4">
      <c r="A3" s="3" t="s">
        <v>198</v>
      </c>
    </row>
    <row r="4" spans="1:4">
      <c r="A4" s="4" t="s">
        <v>410</v>
      </c>
      <c r="B4" s="5" t="n">
        <v>3508</v>
      </c>
      <c r="C4" s="5" t="n">
        <v>6405</v>
      </c>
      <c r="D4" s="5" t="n">
        <v>6244</v>
      </c>
    </row>
    <row r="5" spans="1:4">
      <c r="A5" s="4" t="s">
        <v>411</v>
      </c>
      <c r="B5" s="6" t="n">
        <v>1090</v>
      </c>
      <c r="C5" s="6" t="n">
        <v>2001</v>
      </c>
      <c r="D5" s="6" t="n">
        <v>877</v>
      </c>
    </row>
    <row r="6" spans="1:4">
      <c r="A6" s="4" t="s">
        <v>412</v>
      </c>
      <c r="B6" s="6" t="n">
        <v>4598</v>
      </c>
      <c r="C6" s="6" t="n">
        <v>8406</v>
      </c>
      <c r="D6" s="6" t="n">
        <v>7121</v>
      </c>
    </row>
    <row r="7" spans="1:4">
      <c r="A7" s="4" t="s">
        <v>413</v>
      </c>
      <c r="B7" s="6" t="n">
        <v>1660</v>
      </c>
      <c r="C7" s="6" t="n">
        <v>-626</v>
      </c>
      <c r="D7" s="6" t="n">
        <v>-1542</v>
      </c>
    </row>
    <row r="8" spans="1:4">
      <c r="A8" s="4" t="s">
        <v>414</v>
      </c>
      <c r="B8" s="6" t="n">
        <v>149</v>
      </c>
      <c r="C8" s="6" t="n">
        <v>1</v>
      </c>
      <c r="D8" s="6" t="n">
        <v>168</v>
      </c>
    </row>
    <row r="9" spans="1:4">
      <c r="A9" s="4" t="s">
        <v>78</v>
      </c>
      <c r="B9" s="6" t="n">
        <v>-6407</v>
      </c>
      <c r="C9" s="6" t="n">
        <v>-7781</v>
      </c>
      <c r="D9" s="6" t="n">
        <v>-5747</v>
      </c>
    </row>
    <row r="10" spans="1:4">
      <c r="A10" s="4" t="s">
        <v>116</v>
      </c>
      <c r="B10" s="5" t="n">
        <v>1809</v>
      </c>
      <c r="C10" s="5" t="n">
        <v>-625</v>
      </c>
      <c r="D10" s="5" t="n">
        <v>-13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15</v>
      </c>
      <c r="B1" s="2" t="s">
        <v>2</v>
      </c>
      <c r="C1" s="2" t="s">
        <v>63</v>
      </c>
      <c r="D1" s="2" t="s">
        <v>64</v>
      </c>
    </row>
    <row r="2" spans="1:4">
      <c r="A2" s="3" t="s">
        <v>416</v>
      </c>
    </row>
    <row r="3" spans="1:4">
      <c r="A3" s="4" t="s">
        <v>417</v>
      </c>
      <c r="B3" s="5" t="n">
        <v>9697000</v>
      </c>
      <c r="C3" s="5" t="n">
        <v>7540000</v>
      </c>
    </row>
    <row r="4" spans="1:4">
      <c r="A4" s="4" t="s">
        <v>418</v>
      </c>
      <c r="B4" s="6" t="n">
        <v>1756000</v>
      </c>
      <c r="C4" s="6" t="n">
        <v>1742000</v>
      </c>
    </row>
    <row r="5" spans="1:4">
      <c r="A5" s="4" t="s">
        <v>419</v>
      </c>
      <c r="B5" s="6" t="n">
        <v>-2131000</v>
      </c>
      <c r="C5" s="6" t="n">
        <v>-1847000</v>
      </c>
    </row>
    <row r="6" spans="1:4">
      <c r="A6" s="4" t="s">
        <v>96</v>
      </c>
      <c r="B6" s="6" t="n">
        <v>-350000</v>
      </c>
      <c r="C6" s="6" t="n">
        <v>-367000</v>
      </c>
    </row>
    <row r="7" spans="1:4">
      <c r="A7" s="4" t="s">
        <v>420</v>
      </c>
      <c r="B7" s="6" t="n">
        <v>-556000</v>
      </c>
      <c r="C7" s="6" t="n">
        <v>-572000</v>
      </c>
    </row>
    <row r="8" spans="1:4">
      <c r="A8" s="4" t="s">
        <v>106</v>
      </c>
      <c r="B8" s="6" t="n">
        <v>-513000</v>
      </c>
      <c r="C8" s="6" t="n">
        <v>-418000</v>
      </c>
    </row>
    <row r="9" spans="1:4">
      <c r="A9" s="4" t="s">
        <v>421</v>
      </c>
      <c r="B9" s="6" t="n">
        <v>7903000</v>
      </c>
      <c r="C9" s="6" t="n">
        <v>6078000</v>
      </c>
    </row>
    <row r="10" spans="1:4">
      <c r="A10" s="4" t="s">
        <v>422</v>
      </c>
      <c r="B10" s="6" t="n">
        <v>593000</v>
      </c>
      <c r="C10" s="6" t="n">
        <v>609000</v>
      </c>
      <c r="D10" s="5" t="n">
        <v>609000</v>
      </c>
    </row>
    <row r="11" spans="1:4">
      <c r="A11" s="4" t="s">
        <v>423</v>
      </c>
      <c r="B11" s="5" t="n">
        <v>8496000</v>
      </c>
      <c r="C11" s="5" t="n">
        <v>668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4</v>
      </c>
      <c r="B1" s="2" t="s">
        <v>1</v>
      </c>
    </row>
    <row r="2" spans="1:4">
      <c r="B2" s="2" t="s">
        <v>2</v>
      </c>
      <c r="C2" s="2" t="s">
        <v>63</v>
      </c>
      <c r="D2" s="2" t="s">
        <v>64</v>
      </c>
    </row>
    <row r="3" spans="1:4">
      <c r="A3" s="3" t="s">
        <v>198</v>
      </c>
    </row>
    <row r="4" spans="1:4">
      <c r="A4" s="4" t="s">
        <v>425</v>
      </c>
      <c r="B4" s="5" t="n">
        <v>9065</v>
      </c>
      <c r="C4" s="5" t="n">
        <v>8828</v>
      </c>
      <c r="D4" s="5" t="n">
        <v>14819</v>
      </c>
    </row>
    <row r="5" spans="1:4">
      <c r="A5" s="3" t="s">
        <v>426</v>
      </c>
    </row>
    <row r="6" spans="1:4">
      <c r="A6" s="4" t="s">
        <v>427</v>
      </c>
      <c r="C6" s="6" t="n">
        <v>978</v>
      </c>
      <c r="D6" s="6" t="n">
        <v>662</v>
      </c>
    </row>
    <row r="7" spans="1:4">
      <c r="A7" s="4" t="s">
        <v>428</v>
      </c>
      <c r="B7" s="6" t="n">
        <v>-630</v>
      </c>
      <c r="C7" s="6" t="n">
        <v>0</v>
      </c>
    </row>
    <row r="8" spans="1:4">
      <c r="A8" s="4" t="s">
        <v>429</v>
      </c>
      <c r="B8" s="6" t="n">
        <v>-1470</v>
      </c>
      <c r="C8" s="6" t="n">
        <v>-1212</v>
      </c>
      <c r="D8" s="6" t="n">
        <v>-983</v>
      </c>
    </row>
    <row r="9" spans="1:4">
      <c r="A9" s="4" t="s">
        <v>430</v>
      </c>
      <c r="B9" s="6" t="n">
        <v>-1700</v>
      </c>
      <c r="C9" s="6" t="n">
        <v>-1000</v>
      </c>
      <c r="D9" s="6" t="n">
        <v>0</v>
      </c>
    </row>
    <row r="10" spans="1:4">
      <c r="A10" s="4" t="s">
        <v>431</v>
      </c>
      <c r="B10" s="6" t="n">
        <v>-412</v>
      </c>
      <c r="C10" s="6" t="n">
        <v>-95</v>
      </c>
      <c r="D10" s="6" t="n">
        <v>-5782</v>
      </c>
    </row>
    <row r="11" spans="1:4">
      <c r="A11" s="4" t="s">
        <v>432</v>
      </c>
      <c r="B11" s="6" t="n">
        <v>0</v>
      </c>
      <c r="C11" s="6" t="n">
        <v>0</v>
      </c>
      <c r="D11" s="6" t="n">
        <v>-4053</v>
      </c>
    </row>
    <row r="12" spans="1:4">
      <c r="A12" s="4" t="s">
        <v>433</v>
      </c>
      <c r="B12" s="6" t="n">
        <v>-16</v>
      </c>
      <c r="C12" s="6" t="n">
        <v>0</v>
      </c>
      <c r="D12" s="6" t="n">
        <v>609</v>
      </c>
    </row>
    <row r="13" spans="1:4">
      <c r="A13" s="4" t="s">
        <v>434</v>
      </c>
      <c r="B13" s="6" t="n">
        <v>-42</v>
      </c>
      <c r="C13" s="6" t="n">
        <v>-373</v>
      </c>
      <c r="D13" s="6" t="n">
        <v>865</v>
      </c>
    </row>
    <row r="14" spans="1:4">
      <c r="A14" s="4" t="s">
        <v>435</v>
      </c>
      <c r="B14" s="6" t="n">
        <v>4</v>
      </c>
      <c r="C14" s="6" t="n">
        <v>61</v>
      </c>
      <c r="D14" s="6" t="n">
        <v>240</v>
      </c>
    </row>
    <row r="15" spans="1:4">
      <c r="A15" s="4" t="s">
        <v>428</v>
      </c>
      <c r="B15" s="6" t="n">
        <v>630</v>
      </c>
      <c r="C15" s="6" t="n">
        <v>0</v>
      </c>
    </row>
    <row r="16" spans="1:4">
      <c r="A16" s="4" t="s">
        <v>78</v>
      </c>
      <c r="B16" s="5" t="n">
        <v>-6407</v>
      </c>
      <c r="C16" s="5" t="n">
        <v>-7781</v>
      </c>
      <c r="D16" s="5" t="n">
        <v>-57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6</v>
      </c>
      <c r="B1" s="2" t="s">
        <v>1</v>
      </c>
    </row>
    <row r="2" spans="1:4">
      <c r="B2" s="2" t="s">
        <v>2</v>
      </c>
      <c r="C2" s="2" t="s">
        <v>63</v>
      </c>
      <c r="D2" s="2" t="s">
        <v>64</v>
      </c>
    </row>
    <row r="3" spans="1:4">
      <c r="A3" s="3" t="s">
        <v>198</v>
      </c>
    </row>
    <row r="4" spans="1:4">
      <c r="A4" s="4" t="s">
        <v>437</v>
      </c>
      <c r="B4" s="5" t="n">
        <v>493</v>
      </c>
      <c r="C4" s="5" t="n">
        <v>865</v>
      </c>
      <c r="D4" s="5" t="n">
        <v>0</v>
      </c>
    </row>
    <row r="5" spans="1:4">
      <c r="A5" s="4" t="s">
        <v>438</v>
      </c>
      <c r="D5" s="6" t="n">
        <v>865</v>
      </c>
    </row>
    <row r="6" spans="1:4">
      <c r="A6" s="4" t="s">
        <v>439</v>
      </c>
      <c r="B6" s="6" t="n">
        <v>0</v>
      </c>
      <c r="C6" s="6" t="n">
        <v>0</v>
      </c>
      <c r="D6" s="6" t="n">
        <v>0</v>
      </c>
    </row>
    <row r="7" spans="1:4">
      <c r="A7" s="4" t="s">
        <v>440</v>
      </c>
      <c r="B7" s="6" t="n">
        <v>-62</v>
      </c>
      <c r="C7" s="6" t="n">
        <v>-397</v>
      </c>
      <c r="D7" s="6" t="n">
        <v>0</v>
      </c>
    </row>
    <row r="8" spans="1:4">
      <c r="A8" s="4" t="s">
        <v>441</v>
      </c>
      <c r="B8" s="6" t="n">
        <v>450</v>
      </c>
      <c r="C8" s="6" t="n">
        <v>493</v>
      </c>
      <c r="D8" s="6" t="n">
        <v>865</v>
      </c>
    </row>
    <row r="9" spans="1:4">
      <c r="A9" s="4" t="s">
        <v>442</v>
      </c>
      <c r="B9" s="6" t="n">
        <v>-19</v>
      </c>
      <c r="C9" s="6" t="n">
        <v>-25</v>
      </c>
    </row>
    <row r="10" spans="1:4">
      <c r="A10" s="4" t="s">
        <v>439</v>
      </c>
      <c r="B10" s="5" t="n">
        <v>0</v>
      </c>
      <c r="C10" s="5" t="n">
        <v>0</v>
      </c>
      <c r="D10"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3</v>
      </c>
      <c r="B1" s="2" t="s">
        <v>1</v>
      </c>
    </row>
    <row r="2" spans="1:4">
      <c r="B2" s="2" t="s">
        <v>2</v>
      </c>
      <c r="C2" s="2" t="s">
        <v>63</v>
      </c>
      <c r="D2" s="2" t="s">
        <v>64</v>
      </c>
    </row>
    <row r="3" spans="1:4">
      <c r="A3" s="3" t="s">
        <v>198</v>
      </c>
    </row>
    <row r="4" spans="1:4">
      <c r="A4" s="4" t="s">
        <v>444</v>
      </c>
      <c r="B4" s="5" t="n">
        <v>20000000</v>
      </c>
      <c r="C4" s="5" t="n">
        <v>19000000</v>
      </c>
      <c r="D4" s="5" t="n">
        <v>1000000</v>
      </c>
    </row>
    <row r="5" spans="1:4">
      <c r="A5" s="4" t="s">
        <v>445</v>
      </c>
      <c r="D5" s="6" t="n">
        <v>4100000</v>
      </c>
    </row>
    <row r="6" spans="1:4">
      <c r="A6" s="4" t="s">
        <v>446</v>
      </c>
      <c r="D6" s="6" t="n">
        <v>4100000</v>
      </c>
    </row>
    <row r="7" spans="1:4">
      <c r="A7" s="4" t="s">
        <v>422</v>
      </c>
      <c r="B7" s="5" t="n">
        <v>593000</v>
      </c>
      <c r="C7" s="5" t="n">
        <v>609000</v>
      </c>
      <c r="D7" s="5" t="n">
        <v>609000</v>
      </c>
    </row>
    <row r="8" spans="1:4">
      <c r="A8" s="4" t="s">
        <v>447</v>
      </c>
      <c r="B8" s="4" t="s">
        <v>448</v>
      </c>
    </row>
    <row r="9" spans="1:4">
      <c r="A9" s="4" t="s">
        <v>449</v>
      </c>
      <c r="B9" s="4" t="s">
        <v>450</v>
      </c>
    </row>
    <row r="10" spans="1:4">
      <c r="A10" s="4" t="s">
        <v>451</v>
      </c>
      <c r="B10" s="5" t="n">
        <v>2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2</v>
      </c>
      <c r="B1" s="2" t="s">
        <v>1</v>
      </c>
    </row>
    <row r="2" spans="1:7">
      <c r="B2" s="2" t="s">
        <v>2</v>
      </c>
      <c r="C2" s="2" t="s">
        <v>63</v>
      </c>
      <c r="D2" s="2" t="s">
        <v>64</v>
      </c>
      <c r="E2" s="2" t="s">
        <v>336</v>
      </c>
      <c r="F2" s="2" t="s">
        <v>338</v>
      </c>
      <c r="G2" s="2" t="s">
        <v>453</v>
      </c>
    </row>
    <row r="3" spans="1:7">
      <c r="A3" s="3" t="s">
        <v>201</v>
      </c>
    </row>
    <row r="4" spans="1:7">
      <c r="A4" s="4" t="s">
        <v>454</v>
      </c>
      <c r="B4" s="6" t="n">
        <v>250000</v>
      </c>
    </row>
    <row r="5" spans="1:7">
      <c r="A5" s="4" t="s">
        <v>455</v>
      </c>
      <c r="B5" s="6" t="n">
        <v>231765</v>
      </c>
    </row>
    <row r="6" spans="1:7">
      <c r="A6" s="4" t="s">
        <v>456</v>
      </c>
      <c r="E6" s="7" t="n">
        <v>1.55</v>
      </c>
      <c r="F6" s="7" t="n">
        <v>1.35</v>
      </c>
      <c r="G6" s="7" t="n">
        <v>1.2</v>
      </c>
    </row>
    <row r="7" spans="1:7">
      <c r="A7" s="4" t="s">
        <v>457</v>
      </c>
      <c r="B7" s="5" t="n">
        <v>22000</v>
      </c>
      <c r="C7" s="5" t="n">
        <v>25000</v>
      </c>
      <c r="D7" s="5" t="n">
        <v>2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35</v>
      </c>
      <c r="J1" s="2" t="s">
        <v>1</v>
      </c>
    </row>
    <row r="2" spans="1:12">
      <c r="B2" s="2" t="s">
        <v>2</v>
      </c>
      <c r="C2" s="2" t="s">
        <v>336</v>
      </c>
      <c r="D2" s="2" t="s">
        <v>4</v>
      </c>
      <c r="E2" s="2" t="s">
        <v>337</v>
      </c>
      <c r="F2" s="2" t="s">
        <v>63</v>
      </c>
      <c r="G2" s="2" t="s">
        <v>338</v>
      </c>
      <c r="H2" s="2" t="s">
        <v>339</v>
      </c>
      <c r="I2" s="2" t="s">
        <v>340</v>
      </c>
      <c r="J2" s="2" t="s">
        <v>2</v>
      </c>
      <c r="K2" s="2" t="s">
        <v>63</v>
      </c>
      <c r="L2" s="2" t="s">
        <v>64</v>
      </c>
    </row>
    <row r="3" spans="1:12">
      <c r="A3" s="3" t="s">
        <v>204</v>
      </c>
    </row>
    <row r="4" spans="1:12">
      <c r="A4" s="4" t="s">
        <v>88</v>
      </c>
      <c r="B4" s="5" t="n">
        <v>8064</v>
      </c>
      <c r="C4" s="5" t="n">
        <v>9595</v>
      </c>
      <c r="D4" s="5" t="n">
        <v>9664</v>
      </c>
      <c r="E4" s="5" t="n">
        <v>9438</v>
      </c>
      <c r="F4" s="5" t="n">
        <v>7749</v>
      </c>
      <c r="G4" s="5" t="n">
        <v>9221</v>
      </c>
      <c r="H4" s="5" t="n">
        <v>8797</v>
      </c>
      <c r="I4" s="5" t="n">
        <v>8487</v>
      </c>
      <c r="J4" s="5" t="n">
        <v>36761</v>
      </c>
      <c r="K4" s="5" t="n">
        <v>34255</v>
      </c>
      <c r="L4" s="5" t="n">
        <v>36593</v>
      </c>
    </row>
    <row r="5" spans="1:12">
      <c r="A5" s="4" t="s">
        <v>81</v>
      </c>
      <c r="J5" s="6" t="n">
        <v>1855000</v>
      </c>
      <c r="K5" s="6" t="n">
        <v>1853000</v>
      </c>
      <c r="L5" s="6" t="n">
        <v>1846000</v>
      </c>
    </row>
    <row r="6" spans="1:12">
      <c r="A6" s="4" t="s">
        <v>459</v>
      </c>
      <c r="J6" s="6" t="n">
        <v>8000</v>
      </c>
      <c r="K6" s="6" t="n">
        <v>5000</v>
      </c>
      <c r="L6" s="6" t="n">
        <v>11000</v>
      </c>
    </row>
    <row r="7" spans="1:12">
      <c r="A7" s="4" t="s">
        <v>460</v>
      </c>
      <c r="J7" s="6" t="n">
        <v>1863000</v>
      </c>
      <c r="K7" s="6" t="n">
        <v>1858000</v>
      </c>
      <c r="L7" s="6" t="n">
        <v>1857000</v>
      </c>
    </row>
    <row r="8" spans="1:12">
      <c r="A8" s="3" t="s">
        <v>461</v>
      </c>
    </row>
    <row r="9" spans="1:12">
      <c r="A9" s="4" t="s">
        <v>80</v>
      </c>
      <c r="B9" s="7" t="n">
        <v>4.35</v>
      </c>
      <c r="C9" s="7" t="n">
        <v>5.17</v>
      </c>
      <c r="D9" s="7" t="n">
        <v>5.21</v>
      </c>
      <c r="E9" s="7" t="n">
        <v>5.09</v>
      </c>
      <c r="F9" s="7" t="n">
        <v>4.18</v>
      </c>
      <c r="G9" s="7" t="n">
        <v>4.98</v>
      </c>
      <c r="H9" s="7" t="n">
        <v>4.75</v>
      </c>
      <c r="I9" s="7" t="n">
        <v>4.58</v>
      </c>
      <c r="J9" s="7" t="n">
        <v>19.82</v>
      </c>
      <c r="K9" s="7" t="n">
        <v>18.49</v>
      </c>
      <c r="L9" s="7" t="n">
        <v>19.82</v>
      </c>
    </row>
    <row r="10" spans="1:12">
      <c r="A10" s="4" t="s">
        <v>82</v>
      </c>
      <c r="B10" s="7" t="n">
        <v>4.33</v>
      </c>
      <c r="C10" s="7" t="n">
        <v>5.15</v>
      </c>
      <c r="D10" s="7" t="n">
        <v>5.18</v>
      </c>
      <c r="E10" s="7" t="n">
        <v>5.07</v>
      </c>
      <c r="F10" s="7" t="n">
        <v>4.17</v>
      </c>
      <c r="G10" s="7" t="n">
        <v>4.96</v>
      </c>
      <c r="H10" s="7" t="n">
        <v>4.74</v>
      </c>
      <c r="I10" s="7" t="n">
        <v>4.57</v>
      </c>
      <c r="J10" s="7" t="n">
        <v>19.73</v>
      </c>
      <c r="K10" s="7" t="n">
        <v>18.44</v>
      </c>
      <c r="L10" s="7" t="n">
        <v>19.7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4</v>
      </c>
    </row>
    <row r="3" spans="1:3">
      <c r="A3" s="3" t="s">
        <v>204</v>
      </c>
    </row>
    <row r="4" spans="1:3">
      <c r="A4" s="4" t="s">
        <v>463</v>
      </c>
      <c r="B4" s="6" t="n">
        <v>7</v>
      </c>
      <c r="C4" s="6" t="n">
        <v>1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464</v>
      </c>
      <c r="B1" s="2" t="s">
        <v>1</v>
      </c>
    </row>
    <row r="2" spans="1:2">
      <c r="B2" s="2" t="s">
        <v>465</v>
      </c>
    </row>
    <row r="3" spans="1:2">
      <c r="A3" s="4" t="s">
        <v>466</v>
      </c>
      <c r="B3" s="6" t="n">
        <v>20000</v>
      </c>
    </row>
    <row r="4" spans="1:2">
      <c r="A4" s="4" t="s">
        <v>467</v>
      </c>
      <c r="B4" s="6" t="n">
        <v>20000</v>
      </c>
    </row>
    <row r="5" spans="1:2">
      <c r="A5" s="4" t="s">
        <v>468</v>
      </c>
      <c r="B5" s="6" t="n">
        <v>8000</v>
      </c>
    </row>
    <row r="6" spans="1:2">
      <c r="A6" s="4" t="s">
        <v>469</v>
      </c>
      <c r="B6" s="7" t="n">
        <v>501.03</v>
      </c>
    </row>
    <row r="7" spans="1:2">
      <c r="A7" s="4" t="s">
        <v>470</v>
      </c>
      <c r="B7" s="8" t="n">
        <v>501.03</v>
      </c>
    </row>
    <row r="8" spans="1:2">
      <c r="A8" s="4" t="s">
        <v>471</v>
      </c>
      <c r="B8" s="7" t="n">
        <v>501.03</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63</v>
      </c>
    </row>
    <row r="2" spans="1:3">
      <c r="A2" s="3" t="s">
        <v>128</v>
      </c>
    </row>
    <row r="3" spans="1:3">
      <c r="A3" s="4" t="s">
        <v>129</v>
      </c>
      <c r="B3" s="5" t="n">
        <v>36</v>
      </c>
      <c r="C3" s="5" t="n">
        <v>21</v>
      </c>
    </row>
    <row r="4" spans="1:3">
      <c r="A4" s="4" t="s">
        <v>130</v>
      </c>
      <c r="B4" s="5" t="n">
        <v>12301</v>
      </c>
      <c r="C4" s="5" t="n">
        <v>12181</v>
      </c>
    </row>
    <row r="5" spans="1:3">
      <c r="A5" s="4" t="s">
        <v>131</v>
      </c>
      <c r="B5" s="6" t="n">
        <v>10000</v>
      </c>
      <c r="C5" s="6" t="n">
        <v>10000</v>
      </c>
    </row>
    <row r="6" spans="1:3">
      <c r="A6" s="4" t="s">
        <v>132</v>
      </c>
      <c r="B6" s="6" t="n">
        <v>3420</v>
      </c>
      <c r="C6" s="6" t="n">
        <v>3420</v>
      </c>
    </row>
    <row r="7" spans="1:3">
      <c r="A7" s="4" t="s">
        <v>133</v>
      </c>
      <c r="B7" s="6" t="n">
        <v>1565</v>
      </c>
      <c r="C7" s="6" t="n">
        <v>15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16"/>
  </cols>
  <sheetData>
    <row r="1" spans="1:2">
      <c r="A1" s="1" t="s">
        <v>476</v>
      </c>
      <c r="B1" s="2" t="s">
        <v>1</v>
      </c>
    </row>
    <row r="2" spans="1:2">
      <c r="B2" s="2" t="s">
        <v>64</v>
      </c>
    </row>
    <row r="3" spans="1:2">
      <c r="A3" s="4" t="s">
        <v>477</v>
      </c>
      <c r="B3" s="4"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65</v>
      </c>
    </row>
    <row r="3" spans="1:2">
      <c r="A3" s="4" t="s">
        <v>486</v>
      </c>
      <c r="B3" s="7" t="n">
        <v>322.48</v>
      </c>
    </row>
    <row r="4" spans="1:2">
      <c r="A4" s="4" t="s">
        <v>487</v>
      </c>
    </row>
    <row r="5" spans="1:2">
      <c r="A5" s="4" t="s">
        <v>488</v>
      </c>
      <c r="B5" s="6" t="n">
        <v>5168</v>
      </c>
    </row>
    <row r="6" spans="1:2">
      <c r="A6" s="4" t="s">
        <v>489</v>
      </c>
      <c r="B6" s="6" t="n">
        <v>3601</v>
      </c>
    </row>
    <row r="7" spans="1:2">
      <c r="A7" s="4" t="s">
        <v>490</v>
      </c>
      <c r="B7" s="6" t="n">
        <v>2462</v>
      </c>
    </row>
    <row r="8" spans="1:2">
      <c r="A8" s="4" t="s">
        <v>491</v>
      </c>
      <c r="B8" s="7" t="n">
        <v>450.25</v>
      </c>
    </row>
    <row r="9" spans="1:2">
      <c r="A9" s="4" t="s">
        <v>492</v>
      </c>
      <c r="B9" s="7" t="n">
        <v>623.1900000000001</v>
      </c>
    </row>
    <row r="10" spans="1:2">
      <c r="A10" s="4" t="s">
        <v>493</v>
      </c>
      <c r="B10" s="6" t="n">
        <v>1046</v>
      </c>
    </row>
    <row r="11" spans="1:2">
      <c r="A11" s="4" t="s">
        <v>494</v>
      </c>
      <c r="B11" s="6" t="n">
        <v>-151</v>
      </c>
    </row>
    <row r="12" spans="1:2">
      <c r="A12" s="4" t="s">
        <v>495</v>
      </c>
      <c r="B12" s="6" t="n">
        <v>-2462</v>
      </c>
    </row>
    <row r="13" spans="1:2">
      <c r="A13" s="4" t="s">
        <v>496</v>
      </c>
      <c r="B13" s="6" t="n">
        <v>3601</v>
      </c>
    </row>
    <row r="14" spans="1:2">
      <c r="A14" s="4" t="s">
        <v>497</v>
      </c>
      <c r="B14" s="7" t="n">
        <v>765.92</v>
      </c>
    </row>
    <row r="15" spans="1:2">
      <c r="A15" s="4" t="s">
        <v>498</v>
      </c>
      <c r="B15" s="7" t="n">
        <v>596.1799999999999</v>
      </c>
    </row>
    <row r="16" spans="1:2">
      <c r="A16" s="4" t="s">
        <v>499</v>
      </c>
    </row>
    <row r="17" spans="1:2">
      <c r="A17" s="4" t="s">
        <v>490</v>
      </c>
      <c r="B17" s="6" t="n">
        <v>9</v>
      </c>
    </row>
    <row r="18" spans="1:2">
      <c r="A18" s="4" t="s">
        <v>486</v>
      </c>
      <c r="B18" s="7" t="n">
        <v>761.76</v>
      </c>
    </row>
    <row r="19" spans="1:2">
      <c r="A19" s="4" t="s">
        <v>493</v>
      </c>
      <c r="B19" s="6" t="n">
        <v>9</v>
      </c>
    </row>
    <row r="20" spans="1:2">
      <c r="A20" s="4" t="s">
        <v>495</v>
      </c>
      <c r="B20" s="6" t="n">
        <v>-9</v>
      </c>
    </row>
    <row r="21" spans="1:2">
      <c r="A21" s="4" t="s">
        <v>497</v>
      </c>
      <c r="B21" s="7" t="n">
        <v>761.76</v>
      </c>
    </row>
    <row r="22" spans="1:2">
      <c r="A22" s="4" t="s">
        <v>500</v>
      </c>
    </row>
    <row r="23" spans="1:2">
      <c r="A23" s="4" t="s">
        <v>488</v>
      </c>
      <c r="B23" s="6" t="n">
        <v>4720000</v>
      </c>
    </row>
    <row r="24" spans="1:2">
      <c r="A24" s="4" t="s">
        <v>489</v>
      </c>
      <c r="B24" s="6" t="n">
        <v>3540000</v>
      </c>
    </row>
    <row r="25" spans="1:2">
      <c r="A25" s="4" t="s">
        <v>490</v>
      </c>
      <c r="B25" s="6" t="n">
        <v>-1180000</v>
      </c>
    </row>
    <row r="26" spans="1:2">
      <c r="A26" s="4" t="s">
        <v>491</v>
      </c>
      <c r="B26" s="7" t="n">
        <v>445.47</v>
      </c>
    </row>
    <row r="27" spans="1:2">
      <c r="A27" s="4" t="s">
        <v>492</v>
      </c>
      <c r="B27" s="8" t="n">
        <v>445.47</v>
      </c>
    </row>
    <row r="28" spans="1:2">
      <c r="A28" s="4" t="s">
        <v>486</v>
      </c>
      <c r="B28" s="7" t="n">
        <v>445.47</v>
      </c>
    </row>
    <row r="29" spans="1:2">
      <c r="A29" s="4" t="s">
        <v>495</v>
      </c>
      <c r="B29" s="6" t="n">
        <v>1180000</v>
      </c>
    </row>
    <row r="30" spans="1:2">
      <c r="A30" s="4" t="s">
        <v>496</v>
      </c>
      <c r="B30" s="6" t="n">
        <v>354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5"/>
  </cols>
  <sheetData>
    <row r="1" spans="1:2">
      <c r="A1" s="1" t="s">
        <v>501</v>
      </c>
      <c r="B1" s="2" t="s">
        <v>1</v>
      </c>
    </row>
    <row r="2" spans="1:2">
      <c r="B2" s="2" t="s">
        <v>397</v>
      </c>
    </row>
    <row r="3" spans="1:2">
      <c r="A3" s="4" t="s">
        <v>502</v>
      </c>
      <c r="B3" s="5" t="n">
        <v>3862000</v>
      </c>
    </row>
    <row r="4" spans="1:2">
      <c r="A4" s="4" t="s">
        <v>503</v>
      </c>
    </row>
    <row r="5" spans="1:2">
      <c r="A5" s="4" t="s">
        <v>504</v>
      </c>
      <c r="B5" s="5" t="n">
        <v>1203000</v>
      </c>
    </row>
    <row r="6" spans="1:2">
      <c r="A6" s="4" t="s">
        <v>505</v>
      </c>
      <c r="B6" s="4" t="s">
        <v>475</v>
      </c>
    </row>
    <row r="7" spans="1:2">
      <c r="A7" s="4" t="s">
        <v>506</v>
      </c>
    </row>
    <row r="8" spans="1:2">
      <c r="A8" s="4" t="s">
        <v>507</v>
      </c>
      <c r="B8" s="5" t="n">
        <v>1213000</v>
      </c>
    </row>
    <row r="9" spans="1:2">
      <c r="A9" s="4" t="s">
        <v>505</v>
      </c>
      <c r="B9" s="4" t="s">
        <v>475</v>
      </c>
    </row>
    <row r="10" spans="1:2">
      <c r="A10" s="4" t="s">
        <v>487</v>
      </c>
    </row>
    <row r="11" spans="1:2">
      <c r="A11" s="4" t="s">
        <v>507</v>
      </c>
      <c r="B11" s="5" t="n">
        <v>1446000</v>
      </c>
    </row>
    <row r="12" spans="1:2">
      <c r="A12" s="4" t="s">
        <v>505</v>
      </c>
      <c r="B12"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56"/>
    <col customWidth="1" max="3" min="3" width="14"/>
    <col customWidth="1" max="4" min="4" width="15"/>
  </cols>
  <sheetData>
    <row r="1" spans="1:4">
      <c r="A1" s="1" t="s">
        <v>509</v>
      </c>
      <c r="B1" s="2" t="s">
        <v>1</v>
      </c>
    </row>
    <row r="2" spans="1:4">
      <c r="B2" s="2" t="s">
        <v>2</v>
      </c>
      <c r="C2" s="2" t="s">
        <v>63</v>
      </c>
      <c r="D2" s="2" t="s">
        <v>64</v>
      </c>
    </row>
    <row r="3" spans="1:4">
      <c r="A3" s="4" t="s">
        <v>510</v>
      </c>
      <c r="B3" s="5" t="n">
        <v>5000</v>
      </c>
    </row>
    <row r="4" spans="1:4">
      <c r="A4" s="4" t="s">
        <v>511</v>
      </c>
      <c r="B4" s="6" t="n">
        <v>994000000</v>
      </c>
      <c r="C4" s="5" t="n">
        <v>699000000</v>
      </c>
      <c r="D4" s="5" t="n">
        <v>803000000</v>
      </c>
    </row>
    <row r="5" spans="1:4">
      <c r="A5" s="4" t="s">
        <v>138</v>
      </c>
      <c r="B5" s="6" t="n">
        <v>1682000</v>
      </c>
      <c r="C5" s="6" t="n">
        <v>1659000</v>
      </c>
      <c r="D5" s="6" t="n">
        <v>1602000</v>
      </c>
    </row>
    <row r="6" spans="1:4">
      <c r="A6" s="4" t="s">
        <v>512</v>
      </c>
      <c r="B6" s="6" t="n">
        <v>765000000</v>
      </c>
      <c r="C6" s="6" t="n">
        <v>441000000</v>
      </c>
      <c r="D6" s="5" t="n">
        <v>6342000000</v>
      </c>
    </row>
    <row r="7" spans="1:4">
      <c r="A7" s="4" t="s">
        <v>513</v>
      </c>
      <c r="D7" s="7" t="n">
        <v>130.35</v>
      </c>
    </row>
    <row r="8" spans="1:4">
      <c r="A8" s="4" t="s">
        <v>514</v>
      </c>
      <c r="B8" s="5" t="n">
        <v>2000000</v>
      </c>
    </row>
    <row r="9" spans="1:4">
      <c r="A9" s="4" t="s">
        <v>515</v>
      </c>
      <c r="B9" s="4" t="s">
        <v>516</v>
      </c>
    </row>
    <row r="10" spans="1:4">
      <c r="A10" s="4" t="s">
        <v>517</v>
      </c>
    </row>
    <row r="11" spans="1:4">
      <c r="A11" s="4" t="s">
        <v>518</v>
      </c>
      <c r="B11" s="5" t="n">
        <v>7000</v>
      </c>
      <c r="C11" s="6" t="n">
        <v>6000</v>
      </c>
      <c r="D11" s="5" t="n">
        <v>6000</v>
      </c>
    </row>
    <row r="12" spans="1:4">
      <c r="A12" s="4" t="s">
        <v>360</v>
      </c>
    </row>
    <row r="13" spans="1:4">
      <c r="A13" s="4" t="s">
        <v>519</v>
      </c>
      <c r="B13" s="5" t="n">
        <v>3072000</v>
      </c>
    </row>
    <row r="14" spans="1:4">
      <c r="A14" s="4" t="s">
        <v>520</v>
      </c>
    </row>
    <row r="15" spans="1:4">
      <c r="A15" s="4" t="s">
        <v>138</v>
      </c>
      <c r="C15" s="6" t="n">
        <v>1682000000</v>
      </c>
      <c r="D15" s="6" t="n">
        <v>1602000000</v>
      </c>
    </row>
    <row r="16" spans="1:4">
      <c r="A16" s="4" t="s">
        <v>521</v>
      </c>
    </row>
    <row r="17" spans="1:4">
      <c r="A17" s="4" t="s">
        <v>522</v>
      </c>
      <c r="B17" s="6" t="n">
        <v>21858</v>
      </c>
    </row>
    <row r="18" spans="1:4">
      <c r="A18" s="4" t="s">
        <v>523</v>
      </c>
      <c r="B18" s="6" t="n">
        <v>200000</v>
      </c>
    </row>
    <row r="19" spans="1:4">
      <c r="A19" s="4" t="s">
        <v>500</v>
      </c>
    </row>
    <row r="20" spans="1:4">
      <c r="A20" s="4" t="s">
        <v>524</v>
      </c>
      <c r="B20" s="4" t="s">
        <v>525</v>
      </c>
    </row>
    <row r="21" spans="1:4">
      <c r="A21" s="4" t="s">
        <v>526</v>
      </c>
    </row>
    <row r="22" spans="1:4">
      <c r="A22" s="4" t="s">
        <v>527</v>
      </c>
      <c r="B22" s="5" t="n">
        <v>240000</v>
      </c>
      <c r="C22" s="5" t="n">
        <v>240000</v>
      </c>
      <c r="D22" s="5" t="n">
        <v>31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28</v>
      </c>
      <c r="B1" s="2" t="s">
        <v>1</v>
      </c>
    </row>
    <row r="2" spans="1:2">
      <c r="B2" s="2" t="s">
        <v>529</v>
      </c>
    </row>
    <row r="3" spans="1:2">
      <c r="A3" s="3" t="s">
        <v>530</v>
      </c>
    </row>
    <row r="4" spans="1:2">
      <c r="A4" s="4" t="s">
        <v>531</v>
      </c>
      <c r="B4" s="6" t="n">
        <v>1</v>
      </c>
    </row>
    <row r="5" spans="1:2">
      <c r="A5" s="4" t="s">
        <v>532</v>
      </c>
    </row>
    <row r="6" spans="1:2">
      <c r="A6" s="3" t="s">
        <v>530</v>
      </c>
    </row>
    <row r="7" spans="1:2">
      <c r="A7" s="4" t="s">
        <v>363</v>
      </c>
      <c r="B7"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4</v>
      </c>
      <c r="B1" s="2" t="s">
        <v>1</v>
      </c>
    </row>
    <row r="2" spans="1:4">
      <c r="B2" s="2" t="s">
        <v>2</v>
      </c>
      <c r="C2" s="2" t="s">
        <v>63</v>
      </c>
      <c r="D2" s="2" t="s">
        <v>64</v>
      </c>
    </row>
    <row r="3" spans="1:4">
      <c r="A3" s="3" t="s">
        <v>212</v>
      </c>
    </row>
    <row r="4" spans="1:4">
      <c r="A4" s="4" t="s">
        <v>535</v>
      </c>
      <c r="B4" s="5" t="n">
        <v>845000</v>
      </c>
      <c r="C4" s="5" t="n">
        <v>752000</v>
      </c>
      <c r="D4" s="5" t="n">
        <v>720000</v>
      </c>
    </row>
    <row r="5" spans="1:4">
      <c r="A5" s="4" t="s">
        <v>536</v>
      </c>
      <c r="B5" s="5" t="n">
        <v>3266000</v>
      </c>
      <c r="C5" s="5" t="n">
        <v>177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37</v>
      </c>
      <c r="B1" s="2" t="s">
        <v>397</v>
      </c>
    </row>
    <row r="2" spans="1:2">
      <c r="A2" s="3" t="s">
        <v>215</v>
      </c>
    </row>
    <row r="3" spans="1:2">
      <c r="A3" s="4" t="s">
        <v>538</v>
      </c>
      <c r="B3" s="5" t="n">
        <v>2500000</v>
      </c>
    </row>
    <row r="4" spans="1:2">
      <c r="A4" s="4" t="s">
        <v>539</v>
      </c>
      <c r="B4" s="6" t="n">
        <v>4900000</v>
      </c>
    </row>
    <row r="5" spans="1:2">
      <c r="A5" s="4" t="s">
        <v>540</v>
      </c>
      <c r="B5" s="6" t="n">
        <v>29700000</v>
      </c>
    </row>
    <row r="6" spans="1:2">
      <c r="A6" s="4" t="s">
        <v>541</v>
      </c>
      <c r="B6" s="5" t="n">
        <v>29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335</v>
      </c>
      <c r="J1" s="2" t="s">
        <v>1</v>
      </c>
    </row>
    <row r="2" spans="1:12">
      <c r="B2" s="2" t="s">
        <v>2</v>
      </c>
      <c r="C2" s="2" t="s">
        <v>336</v>
      </c>
      <c r="D2" s="2" t="s">
        <v>4</v>
      </c>
      <c r="E2" s="2" t="s">
        <v>337</v>
      </c>
      <c r="F2" s="2" t="s">
        <v>63</v>
      </c>
      <c r="G2" s="2" t="s">
        <v>338</v>
      </c>
      <c r="H2" s="2" t="s">
        <v>339</v>
      </c>
      <c r="I2" s="2" t="s">
        <v>340</v>
      </c>
      <c r="J2" s="2" t="s">
        <v>2</v>
      </c>
      <c r="K2" s="2" t="s">
        <v>63</v>
      </c>
      <c r="L2" s="2" t="s">
        <v>64</v>
      </c>
    </row>
    <row r="3" spans="1:12">
      <c r="A3" s="3" t="s">
        <v>218</v>
      </c>
    </row>
    <row r="4" spans="1:12">
      <c r="A4" s="4" t="s">
        <v>66</v>
      </c>
      <c r="B4" s="5" t="n">
        <v>34466</v>
      </c>
      <c r="C4" s="5" t="n">
        <v>38883</v>
      </c>
      <c r="D4" s="5" t="n">
        <v>40103</v>
      </c>
      <c r="E4" s="5" t="n">
        <v>41614</v>
      </c>
      <c r="F4" s="5" t="n">
        <v>34926</v>
      </c>
      <c r="G4" s="5" t="n">
        <v>39274</v>
      </c>
      <c r="H4" s="5" t="n">
        <v>38847</v>
      </c>
      <c r="I4" s="5" t="n">
        <v>39401</v>
      </c>
      <c r="J4" s="5" t="n">
        <v>155066</v>
      </c>
      <c r="K4" s="5" t="n">
        <v>152448</v>
      </c>
      <c r="L4" s="5" t="n">
        <v>146595</v>
      </c>
    </row>
    <row r="5" spans="1:12">
      <c r="A5" s="4" t="s">
        <v>74</v>
      </c>
      <c r="B5" s="6" t="n">
        <v>8075</v>
      </c>
      <c r="C5" s="6" t="n">
        <v>10450</v>
      </c>
      <c r="D5" s="6" t="n">
        <v>10966</v>
      </c>
      <c r="E5" s="6" t="n">
        <v>11037</v>
      </c>
      <c r="F5" s="6" t="n">
        <v>10757</v>
      </c>
      <c r="H5" s="6" t="n">
        <v>11266</v>
      </c>
      <c r="I5" s="6" t="n">
        <v>11366</v>
      </c>
      <c r="J5" s="6" t="n">
        <v>40529</v>
      </c>
      <c r="K5" s="6" t="n">
        <v>41707</v>
      </c>
      <c r="L5" s="6" t="n">
        <v>41274</v>
      </c>
    </row>
    <row r="6" spans="1:12">
      <c r="A6" s="4" t="s">
        <v>88</v>
      </c>
      <c r="B6" s="5" t="n">
        <v>8064</v>
      </c>
      <c r="C6" s="5" t="n">
        <v>9595</v>
      </c>
      <c r="D6" s="5" t="n">
        <v>9664</v>
      </c>
      <c r="E6" s="5" t="n">
        <v>9438</v>
      </c>
      <c r="F6" s="5" t="n">
        <v>7749</v>
      </c>
      <c r="G6" s="5" t="n">
        <v>9221</v>
      </c>
      <c r="H6" s="5" t="n">
        <v>8797</v>
      </c>
      <c r="I6" s="5" t="n">
        <v>8487</v>
      </c>
      <c r="J6" s="5" t="n">
        <v>36761</v>
      </c>
      <c r="K6" s="5" t="n">
        <v>34255</v>
      </c>
      <c r="L6" s="5" t="n">
        <v>36593</v>
      </c>
    </row>
    <row r="7" spans="1:12">
      <c r="A7" s="4" t="s">
        <v>80</v>
      </c>
      <c r="B7" s="7" t="n">
        <v>4.35</v>
      </c>
      <c r="C7" s="7" t="n">
        <v>5.17</v>
      </c>
      <c r="D7" s="7" t="n">
        <v>5.21</v>
      </c>
      <c r="E7" s="7" t="n">
        <v>5.09</v>
      </c>
      <c r="F7" s="7" t="n">
        <v>4.18</v>
      </c>
      <c r="G7" s="7" t="n">
        <v>4.98</v>
      </c>
      <c r="H7" s="7" t="n">
        <v>4.75</v>
      </c>
      <c r="I7" s="7" t="n">
        <v>4.58</v>
      </c>
      <c r="J7" s="7" t="n">
        <v>19.82</v>
      </c>
      <c r="K7" s="7" t="n">
        <v>18.49</v>
      </c>
      <c r="L7" s="7" t="n">
        <v>19.82</v>
      </c>
    </row>
    <row r="8" spans="1:12">
      <c r="A8" s="4" t="s">
        <v>82</v>
      </c>
      <c r="B8" s="7" t="n">
        <v>4.33</v>
      </c>
      <c r="C8" s="7" t="n">
        <v>5.15</v>
      </c>
      <c r="D8" s="7" t="n">
        <v>5.18</v>
      </c>
      <c r="E8" s="7" t="n">
        <v>5.07</v>
      </c>
      <c r="F8" s="7" t="n">
        <v>4.17</v>
      </c>
      <c r="G8" s="7" t="n">
        <v>4.96</v>
      </c>
      <c r="H8" s="7" t="n">
        <v>4.74</v>
      </c>
      <c r="I8" s="7" t="n">
        <v>4.57</v>
      </c>
      <c r="J8" s="7" t="n">
        <v>19.73</v>
      </c>
      <c r="K8" s="7" t="n">
        <v>18.44</v>
      </c>
      <c r="L8" s="7" t="n">
        <v>19.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3</v>
      </c>
      <c r="D2" s="2" t="s">
        <v>64</v>
      </c>
    </row>
    <row r="3" spans="1:4">
      <c r="A3" s="3" t="s">
        <v>135</v>
      </c>
    </row>
    <row r="4" spans="1:4">
      <c r="A4" s="4" t="s">
        <v>88</v>
      </c>
      <c r="B4" s="5" t="n">
        <v>36761</v>
      </c>
      <c r="C4" s="5" t="n">
        <v>34255</v>
      </c>
      <c r="D4" s="5" t="n">
        <v>36593</v>
      </c>
    </row>
    <row r="5" spans="1:4">
      <c r="A5" s="3" t="s">
        <v>136</v>
      </c>
    </row>
    <row r="6" spans="1:4">
      <c r="A6" s="4" t="s">
        <v>137</v>
      </c>
      <c r="B6" s="6" t="n">
        <v>10853</v>
      </c>
      <c r="C6" s="6" t="n">
        <v>9123</v>
      </c>
      <c r="D6" s="6" t="n">
        <v>8677</v>
      </c>
    </row>
    <row r="7" spans="1:4">
      <c r="A7" s="4" t="s">
        <v>116</v>
      </c>
      <c r="B7" s="6" t="n">
        <v>1809</v>
      </c>
      <c r="C7" s="6" t="n">
        <v>-625</v>
      </c>
      <c r="D7" s="6" t="n">
        <v>-1374</v>
      </c>
    </row>
    <row r="8" spans="1:4">
      <c r="A8" s="4" t="s">
        <v>138</v>
      </c>
      <c r="B8" s="6" t="n">
        <v>1682</v>
      </c>
      <c r="C8" s="6" t="n">
        <v>1659</v>
      </c>
      <c r="D8" s="6" t="n">
        <v>1602</v>
      </c>
    </row>
    <row r="9" spans="1:4">
      <c r="A9" s="4" t="s">
        <v>139</v>
      </c>
      <c r="B9" s="6" t="n">
        <v>-135</v>
      </c>
      <c r="C9" s="6" t="n">
        <v>-1399</v>
      </c>
    </row>
    <row r="10" spans="1:4">
      <c r="A10" s="4" t="s">
        <v>140</v>
      </c>
      <c r="B10" s="6" t="n">
        <v>-281</v>
      </c>
      <c r="C10" s="6" t="n">
        <v>47</v>
      </c>
      <c r="D10" s="6" t="n">
        <v>-195</v>
      </c>
    </row>
    <row r="11" spans="1:4">
      <c r="A11" s="4" t="s">
        <v>106</v>
      </c>
      <c r="B11" s="6" t="n">
        <v>-6</v>
      </c>
      <c r="C11" s="6" t="n">
        <v>-18</v>
      </c>
      <c r="D11" s="6" t="n">
        <v>49</v>
      </c>
    </row>
    <row r="12" spans="1:4">
      <c r="A12" s="4" t="s">
        <v>141</v>
      </c>
      <c r="B12" s="6" t="n">
        <v>50683</v>
      </c>
      <c r="C12" s="6" t="n">
        <v>45840</v>
      </c>
      <c r="D12" s="6" t="n">
        <v>45352</v>
      </c>
    </row>
    <row r="13" spans="1:4">
      <c r="A13" s="3" t="s">
        <v>142</v>
      </c>
    </row>
    <row r="14" spans="1:4">
      <c r="A14" s="4" t="s">
        <v>143</v>
      </c>
      <c r="B14" s="6" t="n">
        <v>-1872</v>
      </c>
      <c r="C14" s="6" t="n">
        <v>-62</v>
      </c>
      <c r="D14" s="6" t="n">
        <v>-88</v>
      </c>
    </row>
    <row r="15" spans="1:4">
      <c r="A15" s="4" t="s">
        <v>96</v>
      </c>
      <c r="B15" s="6" t="n">
        <v>-8521</v>
      </c>
      <c r="C15" s="6" t="n">
        <v>-4218</v>
      </c>
      <c r="D15" s="6" t="n">
        <v>-339</v>
      </c>
    </row>
    <row r="16" spans="1:4">
      <c r="A16" s="4" t="s">
        <v>97</v>
      </c>
      <c r="B16" s="6" t="n">
        <v>-697</v>
      </c>
      <c r="C16" s="6" t="n">
        <v>-43</v>
      </c>
      <c r="D16" s="6" t="n">
        <v>-18</v>
      </c>
    </row>
    <row r="17" spans="1:4">
      <c r="A17" s="4" t="s">
        <v>144</v>
      </c>
      <c r="B17" s="6" t="n">
        <v>-425</v>
      </c>
      <c r="C17" s="6" t="n">
        <v>-87</v>
      </c>
      <c r="D17" s="6" t="n">
        <v>-75</v>
      </c>
    </row>
    <row r="18" spans="1:4">
      <c r="A18" s="4" t="s">
        <v>145</v>
      </c>
      <c r="B18" s="6" t="n">
        <v>1254</v>
      </c>
      <c r="C18" s="6" t="n">
        <v>725</v>
      </c>
      <c r="D18" s="6" t="n">
        <v>213</v>
      </c>
    </row>
    <row r="19" spans="1:4">
      <c r="A19" s="4" t="s">
        <v>112</v>
      </c>
      <c r="B19" s="6" t="n">
        <v>-200</v>
      </c>
      <c r="C19" s="6" t="n">
        <v>-127</v>
      </c>
      <c r="D19" s="6" t="n">
        <v>336</v>
      </c>
    </row>
    <row r="20" spans="1:4">
      <c r="A20" s="4" t="s">
        <v>146</v>
      </c>
      <c r="B20" s="6" t="n">
        <v>849</v>
      </c>
      <c r="C20" s="6" t="n">
        <v>1084</v>
      </c>
      <c r="D20" s="6" t="n">
        <v>1330</v>
      </c>
    </row>
    <row r="21" spans="1:4">
      <c r="A21" s="4" t="s">
        <v>147</v>
      </c>
      <c r="B21" s="6" t="n">
        <v>42465</v>
      </c>
      <c r="C21" s="6" t="n">
        <v>43236</v>
      </c>
      <c r="D21" s="6" t="n">
        <v>47037</v>
      </c>
    </row>
    <row r="22" spans="1:4">
      <c r="A22" s="3" t="s">
        <v>148</v>
      </c>
    </row>
    <row r="23" spans="1:4">
      <c r="A23" s="4" t="s">
        <v>149</v>
      </c>
      <c r="B23" s="6" t="n">
        <v>-20446</v>
      </c>
      <c r="C23" s="6" t="n">
        <v>-17507</v>
      </c>
      <c r="D23" s="6" t="n">
        <v>-9677</v>
      </c>
    </row>
    <row r="24" spans="1:4">
      <c r="A24" s="4" t="s">
        <v>150</v>
      </c>
      <c r="B24" s="6" t="n">
        <v>-83721</v>
      </c>
      <c r="C24" s="6" t="n">
        <v>-28472</v>
      </c>
      <c r="D24" s="6" t="n">
        <v>-69193</v>
      </c>
    </row>
    <row r="25" spans="1:4">
      <c r="A25" s="4" t="s">
        <v>151</v>
      </c>
      <c r="B25" s="6" t="n">
        <v>59331</v>
      </c>
      <c r="C25" s="6" t="n">
        <v>40898</v>
      </c>
      <c r="D25" s="6" t="n">
        <v>58000</v>
      </c>
    </row>
    <row r="26" spans="1:4">
      <c r="A26" s="4" t="s">
        <v>152</v>
      </c>
      <c r="B26" s="6" t="n">
        <v>-44836</v>
      </c>
      <c r="C26" s="6" t="n">
        <v>-5081</v>
      </c>
      <c r="D26" s="6" t="n">
        <v>-20870</v>
      </c>
    </row>
    <row r="27" spans="1:4">
      <c r="A27" s="3" t="s">
        <v>153</v>
      </c>
    </row>
    <row r="28" spans="1:4">
      <c r="A28" s="4" t="s">
        <v>154</v>
      </c>
      <c r="B28" s="6" t="n">
        <v>-579</v>
      </c>
      <c r="C28" s="6" t="n">
        <v>-90</v>
      </c>
      <c r="D28" s="6" t="n">
        <v>-7735</v>
      </c>
    </row>
    <row r="29" spans="1:4">
      <c r="A29" s="4" t="s">
        <v>155</v>
      </c>
      <c r="B29" s="6" t="n">
        <v>-10755</v>
      </c>
      <c r="C29" s="6" t="n">
        <v>-9448</v>
      </c>
      <c r="D29" s="6" t="n">
        <v>-8318</v>
      </c>
    </row>
    <row r="30" spans="1:4">
      <c r="A30" s="4" t="s">
        <v>156</v>
      </c>
      <c r="B30" s="6" t="n">
        <v>-11334</v>
      </c>
      <c r="C30" s="6" t="n">
        <v>-9538</v>
      </c>
      <c r="D30" s="6" t="n">
        <v>-16053</v>
      </c>
    </row>
    <row r="31" spans="1:4">
      <c r="A31" s="4" t="s">
        <v>157</v>
      </c>
      <c r="B31" s="6" t="n">
        <v>-13705</v>
      </c>
      <c r="C31" s="6" t="n">
        <v>28617</v>
      </c>
      <c r="D31" s="6" t="n">
        <v>10114</v>
      </c>
    </row>
    <row r="32" spans="1:4">
      <c r="A32" s="4" t="s">
        <v>158</v>
      </c>
      <c r="B32" s="6" t="n">
        <v>58753</v>
      </c>
      <c r="C32" s="6" t="n">
        <v>30136</v>
      </c>
      <c r="D32" s="6" t="n">
        <v>20022</v>
      </c>
    </row>
    <row r="33" spans="1:4">
      <c r="A33" s="4" t="s">
        <v>158</v>
      </c>
      <c r="B33" s="6" t="n">
        <v>45048</v>
      </c>
      <c r="C33" s="6" t="n">
        <v>58753</v>
      </c>
      <c r="D33" s="6" t="n">
        <v>30136</v>
      </c>
    </row>
    <row r="34" spans="1:4">
      <c r="A34" s="3" t="s">
        <v>159</v>
      </c>
    </row>
    <row r="35" spans="1:4">
      <c r="A35" s="4" t="s">
        <v>160</v>
      </c>
      <c r="B35" s="5" t="n">
        <v>4178</v>
      </c>
      <c r="C35" s="5" t="n">
        <v>9858</v>
      </c>
      <c r="D35" s="6" t="n">
        <v>4959</v>
      </c>
    </row>
    <row r="36" spans="1:4">
      <c r="A36" s="3" t="s">
        <v>161</v>
      </c>
    </row>
    <row r="37" spans="1:4">
      <c r="A37" s="4" t="s">
        <v>162</v>
      </c>
      <c r="D37" s="5" t="n">
        <v>102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3"/>
    <col customWidth="1" max="7" min="7" width="27"/>
  </cols>
  <sheetData>
    <row r="1" spans="1:7">
      <c r="A1" s="1" t="s">
        <v>163</v>
      </c>
      <c r="B1" s="2" t="s">
        <v>164</v>
      </c>
      <c r="C1" s="2" t="s">
        <v>165</v>
      </c>
      <c r="D1" s="2" t="s">
        <v>166</v>
      </c>
      <c r="E1" s="2" t="s">
        <v>167</v>
      </c>
      <c r="F1" s="2" t="s">
        <v>168</v>
      </c>
      <c r="G1" s="2" t="s">
        <v>169</v>
      </c>
    </row>
    <row r="2" spans="1:7">
      <c r="A2" s="4" t="s">
        <v>170</v>
      </c>
      <c r="C2" s="6" t="n">
        <v>1824000</v>
      </c>
      <c r="D2" s="6" t="n">
        <v>1596000</v>
      </c>
    </row>
    <row r="3" spans="1:7">
      <c r="A3" s="4" t="s">
        <v>171</v>
      </c>
      <c r="B3" s="5" t="n">
        <v>162988</v>
      </c>
      <c r="C3" s="5" t="n">
        <v>342</v>
      </c>
      <c r="D3" s="5" t="n">
        <v>-114274</v>
      </c>
      <c r="E3" s="5" t="n">
        <v>37448</v>
      </c>
      <c r="F3" s="5" t="n">
        <v>-474</v>
      </c>
      <c r="G3" s="5" t="n">
        <v>239946</v>
      </c>
    </row>
    <row r="4" spans="1:7">
      <c r="A4" s="4" t="s">
        <v>88</v>
      </c>
      <c r="B4" s="6" t="n">
        <v>36593</v>
      </c>
      <c r="G4" s="6" t="n">
        <v>36593</v>
      </c>
    </row>
    <row r="5" spans="1:7">
      <c r="A5" s="4" t="s">
        <v>172</v>
      </c>
      <c r="B5" s="6" t="n">
        <v>-741</v>
      </c>
      <c r="F5" s="6" t="n">
        <v>-741</v>
      </c>
    </row>
    <row r="6" spans="1:7">
      <c r="A6" s="4" t="s">
        <v>173</v>
      </c>
      <c r="C6" s="6" t="n">
        <v>61000</v>
      </c>
      <c r="D6" s="6" t="n">
        <v>-61000</v>
      </c>
    </row>
    <row r="7" spans="1:7">
      <c r="A7" s="4" t="s">
        <v>174</v>
      </c>
      <c r="B7" s="6" t="n">
        <v>11865</v>
      </c>
      <c r="D7" s="5" t="n">
        <v>583</v>
      </c>
      <c r="E7" s="6" t="n">
        <v>11282</v>
      </c>
    </row>
    <row r="8" spans="1:7">
      <c r="A8" s="4" t="s">
        <v>175</v>
      </c>
      <c r="C8" s="6" t="n">
        <v>-33</v>
      </c>
      <c r="D8" s="6" t="n">
        <v>33</v>
      </c>
    </row>
    <row r="9" spans="1:7">
      <c r="A9" s="4" t="s">
        <v>176</v>
      </c>
      <c r="B9" s="6" t="n">
        <v>17972</v>
      </c>
      <c r="D9" s="5" t="n">
        <v>-17972</v>
      </c>
    </row>
    <row r="10" spans="1:7">
      <c r="A10" s="4" t="s">
        <v>176</v>
      </c>
      <c r="B10" s="6" t="n">
        <v>-17972</v>
      </c>
      <c r="D10" s="5" t="n">
        <v>17972</v>
      </c>
    </row>
    <row r="11" spans="1:7">
      <c r="A11" s="4" t="s">
        <v>177</v>
      </c>
      <c r="B11" s="5" t="n">
        <v>-8345</v>
      </c>
      <c r="G11" s="6" t="n">
        <v>-8345</v>
      </c>
    </row>
    <row r="12" spans="1:7">
      <c r="A12" s="4" t="s">
        <v>178</v>
      </c>
      <c r="B12" s="6" t="n">
        <v>1852000</v>
      </c>
      <c r="D12" s="6" t="n">
        <v>1568000</v>
      </c>
    </row>
    <row r="13" spans="1:7">
      <c r="A13" s="4" t="s">
        <v>179</v>
      </c>
      <c r="B13" s="5" t="n">
        <v>184388</v>
      </c>
      <c r="C13" s="5" t="n">
        <v>342</v>
      </c>
      <c r="D13" s="5" t="n">
        <v>-131663</v>
      </c>
      <c r="E13" s="5" t="n">
        <v>48730</v>
      </c>
      <c r="F13" s="6" t="n">
        <v>-1215</v>
      </c>
      <c r="G13" s="6" t="n">
        <v>268194</v>
      </c>
    </row>
    <row r="14" spans="1:7">
      <c r="A14" s="4" t="s">
        <v>177</v>
      </c>
      <c r="B14" s="6" t="n">
        <v>8345</v>
      </c>
      <c r="G14" s="6" t="n">
        <v>8345</v>
      </c>
    </row>
    <row r="15" spans="1:7">
      <c r="A15" s="4" t="s">
        <v>88</v>
      </c>
      <c r="B15" s="5" t="n">
        <v>34255</v>
      </c>
      <c r="G15" s="6" t="n">
        <v>34255</v>
      </c>
    </row>
    <row r="16" spans="1:7">
      <c r="A16" s="4" t="s">
        <v>173</v>
      </c>
      <c r="B16" s="6" t="n">
        <v>1687000</v>
      </c>
      <c r="C16" s="6" t="n">
        <v>1000</v>
      </c>
      <c r="D16" s="6" t="n">
        <v>-1000</v>
      </c>
      <c r="E16" s="6" t="n">
        <v>1661000</v>
      </c>
    </row>
    <row r="17" spans="1:7">
      <c r="A17" s="4" t="s">
        <v>174</v>
      </c>
      <c r="D17" s="5" t="n">
        <v>26</v>
      </c>
    </row>
    <row r="18" spans="1:7">
      <c r="A18" s="4" t="s">
        <v>176</v>
      </c>
      <c r="B18" s="5" t="n">
        <v>90</v>
      </c>
      <c r="D18" s="6" t="n">
        <v>-90</v>
      </c>
    </row>
    <row r="19" spans="1:7">
      <c r="A19" s="4" t="s">
        <v>176</v>
      </c>
      <c r="B19" s="6" t="n">
        <v>-90</v>
      </c>
      <c r="D19" s="5" t="n">
        <v>90</v>
      </c>
    </row>
    <row r="20" spans="1:7">
      <c r="A20" s="4" t="s">
        <v>177</v>
      </c>
      <c r="B20" s="6" t="n">
        <v>-9473</v>
      </c>
      <c r="G20" s="6" t="n">
        <v>-9473</v>
      </c>
    </row>
    <row r="21" spans="1:7">
      <c r="A21" s="4" t="s">
        <v>180</v>
      </c>
      <c r="C21" s="6" t="n">
        <v>1853000</v>
      </c>
      <c r="D21" s="6" t="n">
        <v>1567000</v>
      </c>
    </row>
    <row r="22" spans="1:7">
      <c r="A22" s="4" t="s">
        <v>181</v>
      </c>
      <c r="B22" s="6" t="n">
        <v>210767</v>
      </c>
      <c r="C22" s="5" t="n">
        <v>342</v>
      </c>
      <c r="D22" s="5" t="n">
        <v>-131727</v>
      </c>
      <c r="E22" s="5" t="n">
        <v>50391</v>
      </c>
      <c r="F22" s="6" t="n">
        <v>0</v>
      </c>
      <c r="G22" s="6" t="n">
        <v>291761</v>
      </c>
    </row>
    <row r="23" spans="1:7">
      <c r="A23" s="4" t="s">
        <v>182</v>
      </c>
      <c r="F23" s="6" t="n">
        <v>1215</v>
      </c>
      <c r="G23" s="6" t="n">
        <v>-1215</v>
      </c>
    </row>
    <row r="24" spans="1:7">
      <c r="A24" s="4" t="s">
        <v>177</v>
      </c>
      <c r="B24" s="6" t="n">
        <v>9473</v>
      </c>
      <c r="G24" s="6" t="n">
        <v>9473</v>
      </c>
    </row>
    <row r="25" spans="1:7">
      <c r="A25" s="4" t="s">
        <v>88</v>
      </c>
      <c r="B25" s="6" t="n">
        <v>36761</v>
      </c>
      <c r="D25" s="5" t="n">
        <v>36761</v>
      </c>
    </row>
    <row r="26" spans="1:7">
      <c r="A26" s="4" t="s">
        <v>173</v>
      </c>
      <c r="C26" s="6" t="n">
        <v>3000</v>
      </c>
      <c r="D26" s="6" t="n">
        <v>-3000</v>
      </c>
    </row>
    <row r="27" spans="1:7">
      <c r="A27" s="4" t="s">
        <v>174</v>
      </c>
      <c r="B27" s="6" t="n">
        <v>1698</v>
      </c>
      <c r="D27" s="5" t="n">
        <v>46</v>
      </c>
      <c r="E27" s="6" t="n">
        <v>1652</v>
      </c>
    </row>
    <row r="28" spans="1:7">
      <c r="A28" s="4" t="s">
        <v>175</v>
      </c>
      <c r="C28" s="6" t="n">
        <v>-1</v>
      </c>
      <c r="D28" s="6" t="n">
        <v>1</v>
      </c>
    </row>
    <row r="29" spans="1:7">
      <c r="A29" s="4" t="s">
        <v>176</v>
      </c>
      <c r="B29" s="6" t="n">
        <v>579</v>
      </c>
      <c r="D29" s="5" t="n">
        <v>-579</v>
      </c>
    </row>
    <row r="30" spans="1:7">
      <c r="A30" s="4" t="s">
        <v>176</v>
      </c>
      <c r="B30" s="6" t="n">
        <v>-579</v>
      </c>
      <c r="D30" s="5" t="n">
        <v>579</v>
      </c>
    </row>
    <row r="31" spans="1:7">
      <c r="A31" s="4" t="s">
        <v>177</v>
      </c>
      <c r="B31" s="6" t="n">
        <v>10777</v>
      </c>
      <c r="G31" s="6" t="n">
        <v>10777</v>
      </c>
    </row>
    <row r="32" spans="1:7">
      <c r="A32" s="4" t="s">
        <v>183</v>
      </c>
      <c r="C32" s="6" t="n">
        <v>1855000</v>
      </c>
      <c r="D32" s="6" t="n">
        <v>1565000</v>
      </c>
    </row>
    <row r="33" spans="1:7">
      <c r="A33" s="4" t="s">
        <v>184</v>
      </c>
      <c r="B33" s="6" t="n">
        <v>237870</v>
      </c>
      <c r="C33" s="5" t="n">
        <v>342</v>
      </c>
      <c r="D33" s="5" t="n">
        <v>-132260</v>
      </c>
      <c r="E33" s="5" t="n">
        <v>52043</v>
      </c>
      <c r="F33" s="5" t="n">
        <v>0</v>
      </c>
      <c r="G33" s="6" t="n">
        <v>317745</v>
      </c>
    </row>
    <row r="34" spans="1:7">
      <c r="A34" s="4" t="s">
        <v>177</v>
      </c>
      <c r="B34" s="5" t="n">
        <v>-10777</v>
      </c>
      <c r="G34" s="5" t="n">
        <v>-10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4:54Z</dcterms:created>
  <dcterms:modified xmlns:dcterms="http://purl.org/dc/terms/" xmlns:xsi="http://www.w3.org/2001/XMLSchema-instance" xsi:type="dcterms:W3CDTF">2020-03-02T16:34:54Z</dcterms:modified>
</cp:coreProperties>
</file>